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Share-Based Compensation"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License Agreements" sheetId="13" state="visible" r:id="rId13"/>
    <sheet xmlns:r="http://schemas.openxmlformats.org/officeDocument/2006/relationships" name="Income Taxes" sheetId="14" state="visible" r:id="rId14"/>
    <sheet xmlns:r="http://schemas.openxmlformats.org/officeDocument/2006/relationships" name="Directors' Deferred Compensatio"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Share-Based Compensation (Table"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Income Taxes (Tables)" sheetId="24" state="visible" r:id="rId24"/>
    <sheet xmlns:r="http://schemas.openxmlformats.org/officeDocument/2006/relationships" name="Quarterly Financial Data (Una_2" sheetId="25" state="visible" r:id="rId25"/>
    <sheet xmlns:r="http://schemas.openxmlformats.org/officeDocument/2006/relationships" name="Business (Detail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Share-Based Compensation - Shar" sheetId="33" state="visible" r:id="rId33"/>
    <sheet xmlns:r="http://schemas.openxmlformats.org/officeDocument/2006/relationships" name="Share-Based Compensation - Stoc" sheetId="34" state="visible" r:id="rId34"/>
    <sheet xmlns:r="http://schemas.openxmlformats.org/officeDocument/2006/relationships" name="Share-Based Compensation - St_2" sheetId="35" state="visible" r:id="rId35"/>
    <sheet xmlns:r="http://schemas.openxmlformats.org/officeDocument/2006/relationships" name="Share-Based Compensation - RSU " sheetId="36" state="visible" r:id="rId36"/>
    <sheet xmlns:r="http://schemas.openxmlformats.org/officeDocument/2006/relationships" name="Property and Equipment, Net (De" sheetId="37" state="visible" r:id="rId37"/>
    <sheet xmlns:r="http://schemas.openxmlformats.org/officeDocument/2006/relationships" name="Accrued Expenses and Other Cu_3" sheetId="38" state="visible" r:id="rId38"/>
    <sheet xmlns:r="http://schemas.openxmlformats.org/officeDocument/2006/relationships" name="Stockholders' Equity (Details)" sheetId="39" state="visible" r:id="rId39"/>
    <sheet xmlns:r="http://schemas.openxmlformats.org/officeDocument/2006/relationships" name="License Agreements (Details)" sheetId="40" state="visible" r:id="rId40"/>
    <sheet xmlns:r="http://schemas.openxmlformats.org/officeDocument/2006/relationships" name="Income Taxes (Details)" sheetId="41" state="visible" r:id="rId41"/>
    <sheet xmlns:r="http://schemas.openxmlformats.org/officeDocument/2006/relationships" name="Directors' Deferred Compensat_2" sheetId="42" state="visible" r:id="rId42"/>
    <sheet xmlns:r="http://schemas.openxmlformats.org/officeDocument/2006/relationships" name="401(k) Plan (Details)" sheetId="43" state="visible" r:id="rId43"/>
    <sheet xmlns:r="http://schemas.openxmlformats.org/officeDocument/2006/relationships" name="Commitments and Contingencies (" sheetId="44" state="visible" r:id="rId44"/>
    <sheet xmlns:r="http://schemas.openxmlformats.org/officeDocument/2006/relationships" name="Quarterly Financial Data (Una_3" sheetId="45" state="visible" r:id="rId45"/>
  </sheets>
  <definedNames/>
  <calcPr calcId="124519" fullCalcOnLoad="1"/>
</workbook>
</file>

<file path=xl/sharedStrings.xml><?xml version="1.0" encoding="utf-8"?>
<sst xmlns="http://schemas.openxmlformats.org/spreadsheetml/2006/main" uniqueCount="455">
  <si>
    <t>Document and Entity Information - USD ($)</t>
  </si>
  <si>
    <t>12 Months Ended</t>
  </si>
  <si>
    <t>Dec. 31, 2018</t>
  </si>
  <si>
    <t>Mar. 12, 2019</t>
  </si>
  <si>
    <t>Jun. 30, 2018</t>
  </si>
  <si>
    <t>Document and Entity Information</t>
  </si>
  <si>
    <t>Entity Registrant Name</t>
  </si>
  <si>
    <t>GTX INC /DE/</t>
  </si>
  <si>
    <t>Entity Central Index Key</t>
  </si>
  <si>
    <t>0001260990</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BALANCE SHEETS - USD ($) $ in Thousands</t>
  </si>
  <si>
    <t>Dec. 31, 2017</t>
  </si>
  <si>
    <t>Current assets:</t>
  </si>
  <si>
    <t>Cash and cash equivalents</t>
  </si>
  <si>
    <t>Short-term Investment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Total current liabilities</t>
  </si>
  <si>
    <t>Commitments and contingencies</t>
  </si>
  <si>
    <t xml:space="preserve"> </t>
  </si>
  <si>
    <t>Stockholders' equity:</t>
  </si>
  <si>
    <t>Common stock, $0.001 par value: 60,000,000 shares authorized at December 31, 2018 and December 31, 2017; 24,051,844 and 21,541,909 shares issued and outstanding at December 31, 2018 and December 31, 2017, respectively</t>
  </si>
  <si>
    <t>Additional paid-in capital</t>
  </si>
  <si>
    <t>Accumulated deficit</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 USD ($) $ in Thousands</t>
  </si>
  <si>
    <t>3 Months Ended</t>
  </si>
  <si>
    <t>Sep. 30, 2018</t>
  </si>
  <si>
    <t>Mar. 31, 2018</t>
  </si>
  <si>
    <t>Sep. 30, 2017</t>
  </si>
  <si>
    <t>Jun. 30, 2017</t>
  </si>
  <si>
    <t>Mar. 31, 2017</t>
  </si>
  <si>
    <t>Dec. 31, 2016</t>
  </si>
  <si>
    <t>Expenses:</t>
  </si>
  <si>
    <t>Research and development expenses</t>
  </si>
  <si>
    <t>General and administrative expenses</t>
  </si>
  <si>
    <t>Total expenses</t>
  </si>
  <si>
    <t>Loss from operations</t>
  </si>
  <si>
    <t>Other income, net</t>
  </si>
  <si>
    <t>Gain on change in fair value of warrant liability</t>
  </si>
  <si>
    <t>Net loss</t>
  </si>
  <si>
    <t>Net loss per share:</t>
  </si>
  <si>
    <t>Basic and Diluted (in dollars per share)</t>
  </si>
  <si>
    <t>Weighted average shares outstanding:</t>
  </si>
  <si>
    <t>Basic and Diluted (in shares)</t>
  </si>
  <si>
    <t>STATEMENTS OF STOCKHOLDERS' EQUITY - USD ($) $ in Thousands</t>
  </si>
  <si>
    <t>Common StockDirect Offering, October 2016</t>
  </si>
  <si>
    <t>Common StockPrivate Placement, September 2017</t>
  </si>
  <si>
    <t>Common StockAt-The-Market Equity Offering</t>
  </si>
  <si>
    <t>Common Stock</t>
  </si>
  <si>
    <t>Additional Paid-in CapitalDirect Offering, October 2016</t>
  </si>
  <si>
    <t>Additional Paid-in CapitalPrivate Placement, September 2017</t>
  </si>
  <si>
    <t>Additional Paid-in CapitalAt-The-Market Equity Offering</t>
  </si>
  <si>
    <t>Additional Paid-in Capital</t>
  </si>
  <si>
    <t>Accumulated Deficit</t>
  </si>
  <si>
    <t>Direct Offering, October 2016</t>
  </si>
  <si>
    <t>Private Placement, September 2017</t>
  </si>
  <si>
    <t>At-The-Market Equity Offering</t>
  </si>
  <si>
    <t>Total</t>
  </si>
  <si>
    <t>Balance at Dec. 31, 2015</t>
  </si>
  <si>
    <t>Balance (in shares) at Dec. 31, 2015</t>
  </si>
  <si>
    <t>Increase (Decrease) in Stockholders' Equity</t>
  </si>
  <si>
    <t>Proceeds from issue of new stock or shares</t>
  </si>
  <si>
    <t>Proceeds from issue of new stock or shares (in shares)</t>
  </si>
  <si>
    <t>Shares issued under direct offering</t>
  </si>
  <si>
    <t>Vesting of restricted stock units, net of shares withheld for tax payments</t>
  </si>
  <si>
    <t>Vesting of restricted stock units, net of shares withheld for tax payments (in shares)</t>
  </si>
  <si>
    <t>Directors' deferred compensation</t>
  </si>
  <si>
    <t>Share-based compensation</t>
  </si>
  <si>
    <t>Warrant liability reclassification</t>
  </si>
  <si>
    <t>Settlement of fractional shares upon reverse stock split</t>
  </si>
  <si>
    <t>Settlement of fractional shares upon reverse stock split (in shares)</t>
  </si>
  <si>
    <t>Balance at Dec. 31, 2016</t>
  </si>
  <si>
    <t>Balance (in shares) at Dec. 31, 2016</t>
  </si>
  <si>
    <t>Issuance of common stock and warrants in private placement, net of offering costs</t>
  </si>
  <si>
    <t>Balance at Dec. 31, 2017</t>
  </si>
  <si>
    <t>Balance (in shares) at Dec. 31, 2017</t>
  </si>
  <si>
    <t>Issuance of common stock upon exercise of warrants</t>
  </si>
  <si>
    <t>Issuance of common stock upon exercise of warrants (in shares)</t>
  </si>
  <si>
    <t>Exercise of employee stock options</t>
  </si>
  <si>
    <t>Exercise of employee stock options (in shares)</t>
  </si>
  <si>
    <t>Balance at Dec. 31, 2018</t>
  </si>
  <si>
    <t>Balance (in shares) at Dec. 31, 2018</t>
  </si>
  <si>
    <t>STATEMENTS OF CASH FLOWS - USD ($) $ in Thousands</t>
  </si>
  <si>
    <t>Cash flows from operating activities:</t>
  </si>
  <si>
    <t>Adjustments to reconcile net loss to net cash used in operating activities:</t>
  </si>
  <si>
    <t>Depreciation and amortiz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provided by (used in) investing activities</t>
  </si>
  <si>
    <t>Cash flows from financing activities:</t>
  </si>
  <si>
    <t>Net proceeds from the issuance of common stock and warrants</t>
  </si>
  <si>
    <t>Tax payments related to shares withheld for vested restricted stock units</t>
  </si>
  <si>
    <t>Proceeds from exercise of employee stock options</t>
  </si>
  <si>
    <t>Net cash provided by financing activities</t>
  </si>
  <si>
    <t>Net increase (decrease) in cash and cash equivalents</t>
  </si>
  <si>
    <t>Cash and cash equivalents, beginning of period</t>
  </si>
  <si>
    <t>Cash and cash equivalents, end of period</t>
  </si>
  <si>
    <t>Business</t>
  </si>
  <si>
    <t xml:space="preserve">1. Business
GTx, Inc. (“GTx” or the “Company”), a Delaware corporation incorporated on September 24, 1997 and headquartered in Memphis, Tennessee, is a biopharmaceutical company dedicated to the discovery, development and commercialization of medicines to treat serious and/or significant unmet medical conditions.
In 2015, the Company entered into an exclusive license agreement with the University of Tennessee Research Foundation (“UTRF”) to develop UTRF’s proprietary selective androgen receptor degrader (“SARD”) technology which may have the potential to provide compounds that can degrade or antagonize multiple forms of androgen receptor to treat those patients who do not respond or are resistant to current androgen targeted therapies by inhibiting tumor growth in patients with progressive castration-resistant prostate cancer (“CRPC”). The Company is in the process of completing ongoing mechanistic preclinical studies in order to select the most appropriate SARD compounds to move forward into the additional preclinical studies required to submit an investigational new drug application (“IND”), and potentially advance one of its SARD compounds into a first-in-human clinical trial.
The Company had been developing selective androgen receptor modulators (“SARMs”), including enobosarm (GTx-024). Most recently, enobosarm was evaluated in post-menopausal women with stress urinary incontinence (“SUI”) compared to placebo. During the third quarter of 2018, the Company announced that the Phase 2 double-blind, placebo-controlled clinical trial of orally-administered enobosarm (3 mg or 1 mg) in post-menopausal women with SUI (the “ASTRID trial”) did not achieve statistical significance on the primary endpoint for the trial. The Company has completed the ASTRID trial, including its review of the full data sets from the clinical trial, and has determined that there is not a sufficient path forward to warrant additional clinical development of enobosarm to treat SUI. The Company has therefore discontinued further development of enobosarm to treat SUI, including discontinuing the related durability and open-label safety extension studies that the Company initiated before it received topline data from the ASTRID trial. The Company has also discontinued any further development of its SARM program generally.
Following the announcement of the ASTRID trial results, the Company’s board of directors commenced a process of evaluating strategic alternatives to maximize stockholder value. To assist with this process, the Company’s board of directors engaged a financial advisory firm to help explore the Company’s available strategic alternatives, including possible mergers and business combinations, a sale of part or all of the Company’s assets, and collaboration and licensing arrangements. On March 6, 2019, the Company and Oncternal Therapeutics Inc. (“Oncternal”) announced the signing of an Agreement and Plan of Merger and Reorganization (the “Merger Agreement”). Upon the terms and subject to the satisfaction of the conditions described in the Merger Agreement, including approval of the transaction by the Company’s stockholders and Oncternal’s stockholders, a wholly-owned subsidiary of the Company will be merged with and into Oncternal (the “Merger”), with Oncternal surviving the Merger as a wholly-owned subsidiary of the Company. See Note 2, Significant Accounting Policies – Subsequent Events, for further discussion regarding the proposed Merger.
At December 31, 2018, the Company had cash, cash equivalents and short-term investments of $28,458 compared to $43,899 at December 31, 2017. To conserve its cash resources, the Company has substantially reduced its workforce since November 2018 and has ceased its SARM development activities and all other operations except for day-to-day business operations, completing ongoing mechanistic SARD preclinical studies and those activities necessary to complete the proposed Merger. </t>
  </si>
  <si>
    <t>Significant Accounting Policies</t>
  </si>
  <si>
    <t>2. Significant Accounting Policies
Basis of Presentation
The accompanying financial statements have been prepared in accordance with U.S. generally accepted accounting principles (“U.S. GAAP”). Additionally, GTx operates in one business segment.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
Cash and Cash Equivalents
The Company considers highly liquid investments with initial maturities of three months or less to be cash equivalents.
Short-term Investments
At December 31, 2018 and 2017, short-term investments consisted of Federal Deposit Insurance Corporation (“FDIC”) insured certificates of deposit with original maturities of greater than three months and less than one year.
Property and Equipment
Property and equipment is stated at cost. Amortization of leasehold improvements is recognized over the shorter of the estimated useful life of the leasehold improvement or the lease term. Depreciation is computed using the straight-line method over the estimated useful lives as follows:
Office equipment
3 to 5 years
Leasehold improvements
3 to 7 years
Furniture and fixtures
5 years
Computer equipment and software
3 years
Warrant Liability
In November 2014, the Company issued warrants to purchase 6,430,948 shares of its common stock. The Company classified these warrants as a liability on its balance sheet since the warrants contained certain terms that could have required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1.25 per unexercised share underlying each warrant. As a result of the provision of the warrants requiring cash settlement upon certain change of control transactions, the Company was required to account for these warrants as a liability at fair value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ffective March 25, 2016, each of the warrants was amended by agreement of the warrant holders to remove the provision that could require cash settlement upon certain change of control transactions. These warrants were no longer accounted for as a liability as of March 31, 2016. The Company recorded a non-cash reclassification of the warrant fair value to stockholders' equity based on the warrants' fair value as of the March 25, 2016 modification date, with no further adjustments to the fair value of these warrants being required.
Fair Value of Financial Instruments and Warrant Liability
The carrying amounts of the Company’s financial instruments (which include cash, cash equivalents, short-term investments, and accounts payable) and its prior warrant liability approximate their fair values. The fair value of the warrant liability was estimated using the Black-Scholes-Merton Model. See Note 6, Stockholders' Equity,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Concentration of Risk
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Patent Costs
The Company expenses patent costs, including legal expenses, in the period in which they are incurred. Patent expenses are included in general and administrative expenses in the Company’s statements of operations.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8 and December 31, 2017, net of the valuation allowance, the net deferred tax assets were reduced to zero. See Note 8, Income Taxes , for further discussion.
Share-Based Compensation
The Company has stock option and equity incentive plans that provide for the purchase or acquisition of the Company’s common stock by certain of the Company’s employees and non-employees. The Company recognizes compensation expense for its share-based payments based on the fair value of the awards over the period during which an employee or non-employee is required to provide service in exchange for the award. See Note 3, Share-Based Compensation , for further discussion.
Other Income (Expense), Net
Other income (expense), net consists of interest earned on the Company’s cash, cash equivalents and short-term investments, foreign currency transaction gains and losses, and other non-operating income or expense.
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Weighted average potential shares of common stock of 11,191,431, 9,438,236, and 8,162,347 were excluded from the calculation of diluted net loss per share for the years ended December 31, 2018, 2017 and 2016, respectively, as inclusion of the potential shares would have had an anti-dilutive effect on the net loss per share for the periods. At December 31, 2018, the Company had 24,051,844 shares of common stock outstanding.
Comprehensive Loss
For all periods presented, there were no differences between net loss and comprehensive loss.
Recent Accounting Pronouncements
In February 2016, the Financial Accounting Standards Board issued Accounting Standard Update (“ASU”) 2016-02, Leases (Topic 842). This ASU requires that lessees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is new guidance will be effective for the Company as of January 1, 2019. The Company does not expect the adoption of the standard update to have a significant impact on its financial position or results of operations.
Subsequent Events
The Company has evaluated all events or transactions that occurred after December 31, 2018 up through the date the financial statements were issued. Other than as set forth below, there were no material recognizable or nonrecognizable subsequent events during the period evaluated.
Merger Agreement with Oncternal and Related Matters
Merger Agreement
On March 6, 2019, the Company entered into the Merger Agreement with Oncternal and Grizzly Merger Sub, Inc., a wholly-owned subsidiary of the Company ("Merger Sub"). Upon the terms and subject to the satisfaction of the conditions described in the Merger Agreement, including approval of the transaction by the Company's stockholders and Oncternal's stockholders, Merger Sub will be merged with and into Oncternal, with Oncternal surviving the Merger as a wholly-owned subsidiary of the Company.
Subject to the terms and conditions of the Merger Agreement, at the effective time of the Merger (the "Effective Time"): (i) each share of Oncternal common stock outstanding immediately prior to the Effective Time (excluding shares held by the Company, Merger Sub or Oncternal and dissenting shares) will be converted solely into the right to receive a number of shares of the Company's common stock (the "Shares") equal to the exchange ratio described below, (ii) each outstanding Oncternal stock option will be assumed by the Company, and (iii) each outstanding Oncternal warrant will be assumed by the Company.
Under the exchange ratio formula in the Merger Agreement, the former Oncternal stockholders immediately before the Merger are expected to own approximately 75% of the outstanding capital stock of the Company, and the stockholders of the Company immediately before the Merger are expected to own approximately 25% of the outstanding capital stock of the Company, subject to certain assumptions. The exchange ratio formula excludes Oncternal's outstanding stock options and warrants and the Company's outstanding stock options and warrants.
Under certain circumstances further described in the Merger Agreement, the ownership percentages may be adjusted upward or downward based on cash levels of the respective companies at the closing of the Merger (the "Closing").
The Merger Agreement contains customary representations, warranties and covenants made by the Company and Oncternal, including covenants relating to obtaining the requisite approvals of the stockholders of the Company and Oncternal, indemnification of directors and officers, the Company’s and Oncternal’s conduct of their respective businesses between the date of signing of the Merger Agreement and the Closing. The Closing is subject to satisfaction or waiver of certain conditions included in the Merger Agreement.
Following the Closing, Oncternal’s Chief Executive Officer, Chief Financial Officer, and Chief Operating Officer will serve in these positions for the Company. Additionally, following the Closing, the Company’s board of directors will consist of nine directors, including two current GTx board members.
The Merger Agreement also includes termination provisions for both the Company and Oncternal. In connection with a termination of the Merger Agreement under specified circumstances, either party may be required to pay the other party a termination fee ranging between $500 to $2,000.
Contingent Value Rights Agreement
At the Effective Time, the Company will enter into a Contingent Value Rights Agreement (the "CVR Agreement"). Pursuant to the CVR Agreement, for each share of the Company's common stock held, the Company's stockholders of record as of immediately prior to the Effective Time will receive one contingent value right ("CVR") entitling such holders to receive in the aggregate 50% of any net proceeds received during the 15-year period after closing from the grant, sale or transfer of rights to the Company's SARD or SARM technology that occurs during the 10-year period after the Closing (or in the 11th year if based on a term sheet approved during the initial 10-year period) and, if applicable, to receive royalties on the sale of any SARD products by the combined company during the 15-year period after Closing. The CVR Agreement will be effective prior to the Closing and will continue in effect until the payment of all amounts payable thereunder, unless terminated upon termination of the Merger Agreement.
Workforce Reduction
In the first quarter of 2019, due to the entry into the Merger Agreement with Oncternal, the Company's board of directors committed to reducing its workforce by seven employees. All employees affected by the workforce reduction will be eligible to receive, among other things, specified severance payments based on the applicable employee's level and years of service with the Company and the continuation of group health insurance coverage. In addition, the affected employees will also be eligible for full vesting acceleration of their outstanding stock options as well as an extension of the post-termination exercise period for their outstanding stock options.
As a result of the workforce reduction and prior termination of three employees earlier in the first quarter of 2019, the Company estimates that it will incur total severance-related charges for these employees of approximately $1,000 in the first quarter of 2019 and up to an additional $500 contingent upon the closing of the Merger. The Company does not expect to record a non-cash charge related to the modification of outstanding stock options in connection with the workforce reduction.
Termination of Directors' Deferred Compensation Plan
Prior to the Effective Time (but in no event more than 30 days prior to the Effective Time), the Company’s board of directors will take all actions necessary to terminate and liquidate the Company’s 2018 Amended and Restated Directors’ Deferred Compensation Plan (the “Directors’ Deferred Compensation Plan”) and all rights or other deferrals thereunder effective immediately prior to the Effective Time, subject to the consummation of the Merger. Any future board compensation under the Directors’ Deferred Compensation Plan on or after January 3, 2019 shall be settled only in cash.</t>
  </si>
  <si>
    <t>Share-Based Compensation</t>
  </si>
  <si>
    <t xml:space="preserve">3. Share-Based Compensation
Share-based payments include stock option and RSU grants under the Company’s stock option and equity incentive plans and deferred compensation arrangements for the Company’s non-employee directors.
The Company has granted to employees and non-employees options to purchase common stock under various plans at prices equal to the fair market value of its common stock on the dates the options are granted as determined in accordance with the terms of the applicable plan. The options have a term of ten years from the grant date and generally vest over three years from the grant date for director and non-employee options and over periods of up to five years from the grant date for employee options. Under the terms of the Company’s stock option and equity incentive plans, employees generally have three months after the employment relationship ends to exercise all vested options except in the case of voluntary retirement, disability or death, where post-termination exercise periods are generally longer. The Company issues new shares of common stock upon the exercise of options. The Company estimates the fair value of stock option awards as of the date of the grant by applying the Black-Scholes Model. The application of this valuation model involves assumptions that are judgmental and highly sensitive in the determination of compensation expense.
The fair value of each stock option is amortized into compensation expense on a straight-line basis between the grant date for the award and each vesting date. During 2017, the Company adopted the Financial Accounting Standards Board Accounting Standards Update 2016-09, Improvements to Employee Share Based Payment Accounting . This guidance addresses the income tax effects of stock-based payments and eliminates the windfall pool concept, as all of the tax effects related to stock-based payments are now being recorded at settlement (or expiration) through the income statement. The new guidance also permits entities to make an accounting policy election for the impact of forfeitures on the recognition of expense for stock-based payment awards, allowing for forfeitures to be estimated or recognized when they occur. The Company elected to prospectively adopt the policy that forfeitures be recorded when they occur and prior periods have not been adjusted. The adoption of this guidance did not have a material impact on the Company’s financial position or results of operations.
Additionally, the Company periodically grants RSUs to its employees. The Company estimates the fair value of RSUs using the closing price of its common stock on the grant date. The fair value of the RSUs is amortized on a straight-line basis over the requisite service period of the awards. All RSUs were fully vested at December 31, 2018.
The following table summarizes share-based compensation expense included within the statements of operations for each of the three years in the period ended December 31, 2018:
Years Ended December 31,
2018
2017
2016
Research and development expenses
$
807
$
1,171
$
1,260
General and administrative expenses
1,556
2,146
1,829
Total share-based compensation
$
2,363
$
3,317
$
3,089
Share-based compensation expense recorded in the statement of operations as general and administrative expense for the years ended December 31, 2018, 2017 and 2016 included share-based compensation expense related to deferred compensation arrangements for the Company’s non-employee directors of $166, $166 and $132, respectively. See Note 9, Directors’ Deferred Compensation Plan , for further discussion of deferred compensation arrangements for the Company’s non-employee directors.
For the years ended December 31, 2018, 2017 and 2016, the weighted average grant date fair value per share of stock options granted was $10.36, $3.80 and $5.45, respectively. The key assumptions used in determining the grant date fair value of options granted in 2018, 2017 and 2016, and a summary of the methodology applied to develop each assumption is as follows:
Years Ended December 31,
2018
2017
2016
Expected price volatility
93.1
%
88.6
%
91.3
%
Risk-free interest rate
2.4
%
2.2
%
2.0
%
Weighted average expected life in years
years
6.9
years
6.9
years
Dividend yield
0
%
0
%
0
%
Expected Price Volatility - This is a measure of the amount by which a price has fluctuated or is expected to fluctuate. The Company based its determination of expected volatility on its historical stock price volatility. An increase in the expected price volatility will increase compensation expense.
Risk-Free Interest Rate - This is determined using U.S. Treasury rates where the term is consistent with the expected life of the stock options. An increase in the risk-free interest rate will increase compensation expense.
Expected Life - This is the period of time over which the options granted are expected to remain outstanding and is determined by calculating the average of the vesting term and the contractual term of the options. The Company has utilized this method due to the lack of historical option exercise information related to the Company’s stock option and equity incentive plans. Options granted have a maximum term of ten years. An increase in the expected life will increase compensation expense.
Dividend Yield - The Company has not made any dividend payments nor does it have plans to pay dividends in the foreseeable future. An increase in the dividend yield will decrease compensation expense.
The following is a summary of stock option transactions for all of the Company’s stock option and equity incentive plans for the three year period ended December 31, 2018:
Weighted
Average
Number of
Exercise Price
Shares
Per Share
Options outstanding at January 1, 2016
798,309
$
38.80
Options granted
363,500
6.94
Options forfeited or expired
(71,829)
54.65
Options exercised
—
—
Options outstanding at December 31, 2016
1,089,980
27.13
Options granted
977,350
4.97
Options forfeited or expired
(166,834)
48.71
Options exercised
—
—
Options outstanding at December 31, 2017
1,900,496
13.84
Options granted
472,000
13.32
Options forfeited or expired
(31,049)
168.76
Options exercised
(6,000)
17.23
Options outstanding and vested or expected to vest at December 31, 2018
2,335,447
$
11.67
The following table summarizes information about stock options outstanding at December 31, 2018:
Options Outstanding
Options Exercisable
Weighted
Average
Weighted
Weighted
Remaining
Average
Average
Number
Contractual
Exercise
Number
Exercise
Exercise Price
Outstanding
Life (years)
Price
Exercisable
Price
$4.29 - $4.29
56,250
$
4.29
18,750
$
4.29
$4.71 - $4.71
825,000
4.71
22,500
4.71
$4.77 - $12.71
826,800
9.97
134,404
8.25
$12.95 - $108.90
627,397
23.71
508,691
25.59
2,335,447
11.67
684,345
20.91
At December 31, 2018, the aggregate intrinsic value of all outstanding options was zero with a weighted average remaining contractual term of 6.88 years. Of the Company’s outstanding options, 684,345 options were exercisable and had a weighted average remaining contractual term of 4.05 years and no aggregate intrinsic value. Additionally, the Company's vested and expected to vest options had a weighted average remaining contractual term of 6.88 years and no aggregate intrinsic value.
Options to purchase 6,000 shares were exercised during the years ended December 31, 2018. The total intrinsic value of options exercised during the years ended December 31, 2018 was $39. At December 31, 2018, the total compensation cost related to non-vested options not yet recognized was $7,697, with a weighted average expense recognition period of 2.95 years. Shares available for future issuance under the Company’s stock option and equity incentive plans were 1,167,162 at December 31, 2018. On January 1, 2019, shares available for future issuance under the 2013 equity incentive plan and the 2013 non-employee director equity incentive plan increased by an aggregate of 1,012,074 shares in accordance with the automatic increase provisions of such plans.
The following is a summary of the RSU transactions for all of the Company’s equity incentive plans for the three year period ended December 31, 2018:
Number of Shares
Nonvested RSUs outstanding at January 1, 2016
820,000
RSUs granted
11,000
RSUs vested
(184,001)
RSUs forfeited
(62,000)
Nonvested RSUs outstanding at December 31, 2016
584,999
RSUs granted
—
RSUs vested
(168,499)
RSUs forfeited
(36,000)
Nonvested RSUs outstanding at December 31, 2017
380,500
RSUs granted
—
RSUs vested
(380,500)
RSUs forfeited
—
Nonvested RSUs outstanding at December 31, 2018
—
The number of RSUs vested during 2018, 2017, and 2016 included 52,645, 29,482, and 29,829 shares, respectively, that were withheld on behalf of the Company’s employees to satisfy the statutory tax withholding requirements. </t>
  </si>
  <si>
    <t>Property and Equipment, Net</t>
  </si>
  <si>
    <t>4. Property and Equipment, Net
Property and equipment, net consisted of the following:
December 31,
2018
2017
Computer equipment and software
$
1,225
$
1,299
Furniture and fixtures
853
853
Leasehold improvements
355
355
Office equipment
211
211
2,644
2,718
Less: accumulated depreciation
(2,625)
(2,667)
$
19
$
51
Depreciation and amortization expense for the years ended December 31, 2018, 2017 and 2016 was $32, $32, and $14, respectively. Of these amounts, $1, $2 and $2, respectively, were included in research and development expenses in the statements of operations.</t>
  </si>
  <si>
    <t>Accrued Expenses and Other Current Liabilities</t>
  </si>
  <si>
    <t>5. Accrued Expenses and Other Current Liabilities
Accrued expenses and other current liabilities consisted of the following:
December 31,
2018
2017
Clinical trials
$
1,492
$
4,742
General and administrative
101
314
Research and development
272
312
Employee compensation
66
3
$
1,931
$
5,371</t>
  </si>
  <si>
    <t>Stockholders' Equity</t>
  </si>
  <si>
    <t>6. Stockholders’ Equity
Authorized Capital
On December 5, 2016, the Company filed a Certificate of Amendment to the Company’s Restated Certificate of Incorporation with the Secretary of State of the State of Delaware to effect a one-for-ten reverse stock split of its outstanding common stock and to effect a reduction in the number of authorized shares of common stock from 400,000,000 to 60,000,000 shares. The Company’s certificate of incorporation currently authorizes the Company to issue 60,000,000 shares of common stock, $0.001 par value per share, and 5,000,000 shares of preferred stock, $0.001 par value per share.
Common Stock
On February 9, 2018, the Company entered into an At-the-Market Equity Offering Sales Agreement (the “ATM Sales Agreement”) with Stifel, Nicolaus &amp; Company, Incorporated, as sales agent (“Stifel”), pursuant to which the Company may offer and sell, from time to time, through Stifel, shares of the Company’s common stock, having an aggregate offering price of up to $50,000. On May 16, 2018, the Company sold 1,501,501 shares of common stock under the ATM Sales Agreement for net proceeds of $24,474. As of December 31, 2018, the Company had approximately $25,000 of common stock remaining available to be sold under the ATM Sales Agreement.
On September 29, 2017, the Company completed a private placement of units consisting of an aggregate of 5,483,320 shares of common stock and warrants to purchase an aggregate of 3,289,988 shares of its common stock for net proceeds of $45,648, after deducting placement agent fees and other offering expenses. The purchasers in the private placement consisted solely of accredited investors that included certain institutional and existing stockholders, including a member of the Company’s board of directors. The warrants, which have five year terms expiring on September 29, 2022, are immediately exercisable and have a per share exercise price of $9.02. The Company assessed whether the warrants require accounting as derivatives. The Company determined that the warrants were indexed to the Company’s own stock. As such, the Company has concluded the warrants meet the scope exception for determining whether the instruments require accounting as derivatives and are classified in stockholders’ equity. The fair value of the warrants was estimated at $21,069 using the Black-Scholes Model with the following assumptions: expected volatility of 97%, risk free interest rate of 1.92%, expected life of five years and no dividends. The net proceeds from the private placement were allocated to the common stock and warrants based upon their relative fair values.
On October 14, 2016, the Company completed a registered direct offering of its common stock. Under the terms of the offering, the Company sold 1,728,395 shares of its common stock for net proceeds of $13,692, after deducting offering expenses.
On November 14, 2014, the Company completed a private placement of units consisting of an aggregate of 6,431,111 shares of common stock and warrants to purchase an aggregate of 6,430,948 shares of its common stock for net proceeds of $42,814, after deducting offering expense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8.50, became exercisable on May 6, 2015 and will continue to be exercisable for four years thereafter. Prior to May 6, 2015,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The warrants, however, also contained certain terms that could have required the Company (or its successor) to purchase the warrants for cash in an amount equal to the value (as calculated utilizing a contractually-agreed Black-Scholes Model) of the unexercised portion of the warrants in connection with certain change of control transactions occurring on or prior to December 31, 2016, with the cash payment capped at an amount equal to $1.25 per unexercised share underlying each warrant. Due to the provision of the warrants that could have required cash settlement upon certain change of control transactions, the Company was required to account for these warrants as a liability at fair value using the Black-Scholes Model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ffective March 25, 2016, each of the warrants was amended by agreement of the warrant holders to remove the provision that could require cash settlement upon certain change of control transactions. These warrants were no longer accounted for as a liability at March 31, 2016. The Company recorded a non-cash reclassification of the warrant fair value to stockholders' equity based on the warrants' fair value as of the March 25, 2016 modification date, with no further adjustments to the fair value of these warrants being required. In March 2018, certain holders of warrants issued in November 2014 exercised warrants covering 1,111,082 shares of common stock in a cashless exercise for which the Company issued an aggregate of 674,579 shares of common stock upon exercise.
Each of these completed offerings included certain existing GTx stockholders and/or certain members of the GTx management team and/or board of directors.</t>
  </si>
  <si>
    <t>License Agreements</t>
  </si>
  <si>
    <t>7. License Agreements
University of Tennessee Research Foundation License Agreements
The Company and the University of Tennessee Research Foundation (“UTRF”) are parties to a consolidated, amended and restated license agreement (the “SARM License Agreement”) pursuant to which the Company has been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 single-digit royalties on sublicense revenues.
In accordance with the terms of the SARM License Agreement that the Company entered into with UTRF in July 2007, the Company paid a one-time up-front fee of $290, which was recorded as an intangible asset by the Company. This intangible asset, net at December 31, 2018 and 2017 was $94 and $108, respectively.
The Company and UTRF also entered into a license agreement in March 2015 pursuant to which the Company was granted exclusive worldwide rights in all existing SARD technologies owned or controlled by UTRF, including all improvements thereto (the "SARD License Agreement").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Income Taxes</t>
  </si>
  <si>
    <t>8. Income Taxes
The Tax Cuts and Jobs Act ("Tax Reform Act") was enacted on December 22, 2017. The Tax Reform Act significantly revised the U.S. corporate income tax regime by, among other things, lowering the U.S. corporate tax rate from 35% to 21% effective January 1,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the revaluation of deferred tax assets and liabilities and included these amounts in its financial statements for the year ended December 31, 2017. During 2018 the Company completed the accounting under the Tax Reform Act as allowed under SAB 118 to revalue its deferred tax assets and liabilities which resulted in no change to the amounts previously recorded by the Company for year ended December 31, 2017.
Deferred income taxes reflect the net tax effects of temporary differences between the carrying amounts of assets and liabilities for financial reporting purposes and the amounts used for income tax purposes. The principal components of the Company’s net deferred income tax assets and liabilities consisted of the following:
December 31,
2018
2017
Deferred income tax assets:
Net federal and state operating loss carryforwards
$
120,555
$
110,145
Research and development credits
16,383
14,757
Share-based compensation
3,130
3,994
Depreciation and amortization
17
21
Total deferred tax assets
140,085
128,917
Deferred income tax liabilities:
Other
461
92
Total deferred tax liabilities
461
92
Net deferred tax assets
139,624
128,825
Valuation allowance
(139,624)
(128,825)
$
—
$
—
Realization of deferred income tax assets is dependent upon future earnings, if any, the timing and amount of which are uncertain. Accordingly, due to the Company’s history of net operating losses, the net deferred tax assets have been fully offset by a valuation allowance. The valuation allowance increased by $10,799 in 2018, decreased by $47,132 in 2017 and increased in 2016 by $9,347. The valuation allowance decrease in 2017 was due primarily to the passage of the Tax Reform Act and the reduction in the valuation of the Company's net deferred tax assets as a result of the lowering of the corporate tax rate from 35% to 21% effective January 1, 2018.
At December 31, 2018, the Company had net federal operating loss carryforwards of approximately $472,054. The federal operating loss carryforwards originating prior to 2018 will expire from 2019 to 2037 if not utilized. The Company had state operating loss carryforwards of approximately $411,396, which expire from 2019 to 2038 if not utilized. The Company also had research and development credits at December 31, 2018 of approximately $16,383, which expire from 2020 to 2038 if not utilized.
The Company will recognize the impact of a tax position in the financial statements if that position is more likely than not of being sustained on audit based on the technical merits of the position. As of December 31, 2018, the Company had no unrecognized tax benefits. Utilization of the Company’s net operating loss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completed a study of its net operating losses through December 31, 2016 to determine whether such amounts are likely to be limited by Section 382. As a result of this study and its analysis of subsequent ownership changes, the Company does not currently believe any Section 382 limitation exists through December 31, 2018 though the Company has not yet conducted an in-depth analysis since the last study. However, any future ownership changes under Section 382 may limit the Company’s ability to fully utilize these tax benefits. The Company has not yet conducted an in-depth study of its research and development credits, although the Company periodically reviews assumptions used in its calculations to reflect its best estimate of expected credit. An in-depth study may result in an increase or decrease to the Company’s research and development credits and until such study is conducted of the Company’s research and development credits, no amounts are being presented as an uncertain tax position. The Company’s net deferred income tax assets have been fully offset by a valuation allowance. Therefore, future changes to the Company’s unrecognized tax benefits would be offset by an adjustment to the valuation allowance and there would be no impact on the Company’s balance sheet, statement of operations, or cash flows. The Company does not expect its unrecognized tax benefits to change significantly over the next 12 months.
The Company is currently open to audit under the statute of limitations by the Internal Revenue Service and the appropriate state income taxing authorities for all years due to the net loss carryforwards from those years. The Company is currently not under examination by the Internal Revenue Service or any other taxing authorities. The Company has not recorded any interest and penalties on any unrecognized tax benefits since its inception.</t>
  </si>
  <si>
    <t>Directors' Deferred Compensation Plan</t>
  </si>
  <si>
    <t>9. Directors’ Deferred Compensation Plan
Non-employee directors may defer all or a portion of their fees under the Company’s Directors’ Deferred Compensation Plan until termination of their status as directors. Deferrals can be made into a cash account, a stock account, or a combination of both. Stock accounts will be paid out in the form of Company common stock, except that any fractional shares will be paid out in cash valued at the then current market price of the Company’s common stock. Cash accounts and stock accounts under the Directors’ Deferred Compensation Plan are credited with interest or the value of any cash and stock dividends, respectively. Non-employee directors are fully vested in any amounts that they elect to defer under the Directors’ Deferred Compensation Plan.
For the years ended December 31, 2018, 2017 and 2016, the Company incurred non-employee director fee expense of $291, $291 and $257, respectively, of which $166, $166 and $132 was deferred into stock accounts and will be paid in common stock following separation from service as a director. At December 31, 2018, 122,725 shares of the Company’s common stock had been credited to individual director stock accounts under the Directors’ Deferred Compensation Plan, and no amounts had been credited to individual director cash accounts under the Directors’ Deferred Compensation Plan.</t>
  </si>
  <si>
    <t>401(k) Plan</t>
  </si>
  <si>
    <t>10. 401(k) Plan
The Company sponsors a 401(k) retirement savings plan that is available to all eligible employees. The plan is intended to qualify under Section 401(k) of the Internal Revenue Code of 1986, as amended. The plan provides that each participant may contribute up to a statutory limit of their pre-tax compensation which was $18.5 for employees under age 50 and $24.5 for employees 50 and older in calendar year 2018. Employee contributions are held in the employees’ name and invested by the plan’s trustee. The plan also permits the Company to make matching contributions, subject to established limits. The Company elected to match a portion of employee’s contributions to the plan in the amount of $185, $186 and $200 in 2018, 2017 and 2016, respectively.</t>
  </si>
  <si>
    <t>Commitments and Contingencies</t>
  </si>
  <si>
    <t>11. Commitments and Contingencies
Operating Lease Commitments
In 2015, the Company entered into a new office lease with respect to the Company’s current office space. The new office lease term commenced on May 1, 2015 with a three year term ending on April 30, 2018, with an option to extend the lease for an additional three years, and was accounted for as an operating lease. In March 2018, the Company amended the lease to extend the term of the lease for an additional 12-month term expiring on April 30, 2019. Total rent expense under the operating leases was approximately $509, $506 and $495 for the years ended December 31, 2018, 2017 and 2016, respectively. As of December 31, 2018, future annual minimum payments under operating lease arrangements were $162.</t>
  </si>
  <si>
    <t>Quarterly Financial Data (Unaudited)</t>
  </si>
  <si>
    <t>12. Quarterly Financial Data (Unaudited) (1)
The following is a summary of the quarterly results of operations for the years ended December 31, 2018 and 2017:
2018 Quarters Ended
March 31
June 30
September 30
December 31
Expenses:
Research and development expenses
$
11,000
$
7,962
$
7,467
$
3,240
General and administrative expenses
2,688
2,196
2,160
2,346
Total expenses
13,688
10,158
9,627
5,586
Loss from operations
(13,688)
(10,158)
(9,627)
(5,586)
Other income, net
131
143
196
171
Net loss
$
(13,557)
$
(10,015)
$
(9,431)
$
(5,415)
Net loss per share:
Basic and Diluted
$
(0.62)
$
(0.43)
$
(0.39)
$
(0.23)
Weighted average shares outstanding:
Basic and Diluted
21,967,805
23,288,691
24,045,992
24,051,844
2017 Quarters Ended
March 31
June 30
September 30
December 31
Expenses:
Research and development expenses
$
4,193
$
4,448
$
5,914
$
6,912
General and administrative expenses
2,087
1,997
2,617
2,487
Total expenses
6,280
6,445
8,531
9,399
Loss from operations
(6,280)
(6,445)
(8,531)
(9,399)
Other income, net
27
40
27
122
Net loss
$
(6,253)
$
(6,405)
$
(8,504)
$
(9,277)
Net loss per share:
Basic and Diluted
$
(0.39)
$
(0.40)
$
(0.53)
$
(0.43)
Weighted average shares outstanding:
Basic and Diluted
16,018,342
16,041,923
16,115,835
21,541,909
(1) The sum of quarterly earnings per share amounts may not equal the annual amounts as the quarterly amounts are computed independently for each quarter while the full year is based on the annual weighted average shares outstanding.</t>
  </si>
  <si>
    <t>Significant Accounting Policies (Policies)</t>
  </si>
  <si>
    <t>Basis of Presentation</t>
  </si>
  <si>
    <t>Basis of Presentation
The accompanying financial statements have been prepared in accordance with U.S. generally accepted accounting principles (“U.S. GAAP”). Additionally, GTx operates in one business segment.</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amounts and results could differ from those estimates.</t>
  </si>
  <si>
    <t>Cash and Cash Equivalents</t>
  </si>
  <si>
    <t>Cash and Cash Equivalents
The Company considers highly liquid investments with initial maturities of three months or less to be cash equivalents.</t>
  </si>
  <si>
    <t>Short-term Investments
At December 31, 2018 and 2017, short-term investments consisted of Federal Deposit Insurance Corporation (“FDIC”) insured certificates of deposit with original maturities of greater than three months and less than one year.</t>
  </si>
  <si>
    <t>Property and Equipment</t>
  </si>
  <si>
    <t>Property and Equipment
Property and equipment is stated at cost. Amortization of leasehold improvements is recognized over the shorter of the estimated useful life of the leasehold improvement or the lease term. Depreciation is computed using the straight-line method over the estimated useful lives as follows:
Office equipment
3 to 5 years
Leasehold improvements
3 to 7 years
Furniture and fixtures
5 years
Computer equipment and software
3 years</t>
  </si>
  <si>
    <t>Warrant Liability</t>
  </si>
  <si>
    <t>Warrant Liability
In November 2014, the Company issued warrants to purchase 6,430,948 shares of its common stock. The Company classified these warrants as a liability on its balance sheet since the warrants contained certain terms that could have required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1.25 per unexercised share underlying each warrant. As a result of the provision of the warrants requiring cash settlement upon certain change of control transactions, the Company was required to account for these warrants as a liability at fair value and the estimated warrant liability was required to be revalued at each balance sheet date until the earlier of the exercise of the warrants, the modification to remove the provision that could require cash settlement upon certain change of control transactions or the expiration of such provision on December 31, 2016. Effective March 25, 2016, each of the warrants was amended by agreement of the warrant holders to remove the provision that could require cash settlement upon certain change of control transactions. These warrants were no longer accounted for as a liability as of March 31, 2016. The Company recorded a non-cash reclassification of the warrant fair value to stockholders' equity based on the warrants' fair value as of the March 25, 2016 modification date, with no further adjustments to the fair value of these warrants being required.</t>
  </si>
  <si>
    <t>Fair Value of Financial Instruments and Warrant Liability</t>
  </si>
  <si>
    <t>Fair Value of Financial Instruments and Warrant Liability
The carrying amounts of the Company’s financial instruments (which include cash, cash equivalents, short-term investments, and accounts payable) and its prior warrant liability approximate their fair values. The fair value of the warrant liability was estimated using the Black-Scholes-Merton Model. See Note 6, Stockholders' Equity,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Concentration of Risk</t>
  </si>
  <si>
    <t>Concentration of Risk
Financial instruments that potentially subject the Company to a concentration of credit risk consist of cash and cash equivalents and short-term investments. The Company has established guidelines relating to diversification and maturities of its cash equivalents and short-term investments which are designed to manage risk. The Company’s cash and cash equivalents consist of bank deposits, certificates of deposit, and money market mutual funds. Bank deposits may at times be in excess of FDIC insurance limits. The Company’s short-term investments consist of FDIC insured certificates of deposit with original maturities of greater than three months and less than one year.</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Patent Costs</t>
  </si>
  <si>
    <t>Patent Costs
The Company expenses patent costs, including legal expenses, in the period in which they are incurred. Patent expenses are included in general and administrative expenses in the Company’s statements of operation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December 31, 2018 and December 31, 2017, net of the valuation allowance, the net deferred tax assets were reduced to zero. See Note 8, Income Taxes , for further discussion.</t>
  </si>
  <si>
    <t>Share-Based Compensation
The Company has stock option and equity incentive plans that provide for the purchase or acquisition of the Company’s common stock by certain of the Company’s employees and non-employees. The Company recognizes compensation expense for its share-based payments based on the fair value of the awards over the period during which an employee or non-employee is required to provide service in exchange for the award. See Note 3, Share-Based Compensation , for further discussion.</t>
  </si>
  <si>
    <t>Other Income (Expense), net</t>
  </si>
  <si>
    <t>Other Income (Expense), Net
Other income (expense), net consists of interest earned on the Company’s cash, cash equivalents and short-term investments, foreign currency transaction gains and losses, and other non-operating income or expense.</t>
  </si>
  <si>
    <t>Basic and Diluted Net Loss Per Share</t>
  </si>
  <si>
    <t>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Weighted average potential shares of common stock of 11,191,431, 9,438,236, and 8,162,347 were excluded from the calculation of diluted net loss per share for the years ended December 31, 2018, 2017 and 2016, respectively, as inclusion of the potential shares would have had an anti-dilutive effect on the net loss per share for the periods. At December 31, 2018, the Company had 24,051,844 shares of common stock outstanding.</t>
  </si>
  <si>
    <t>Comprehensive Loss</t>
  </si>
  <si>
    <t>Comprehensive Loss
For all periods presented, there were no differences between net loss and comprehensive loss.</t>
  </si>
  <si>
    <t>Recent Accounting Pronouncements</t>
  </si>
  <si>
    <t>Recent Accounting Pronouncements
In February 2016, the Financial Accounting Standards Board issued Accounting Standard Update (“ASU”) 2016-02, Leases (Topic 842). This ASU requires that lessees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is new guidance will be effective for the Company as of January 1, 2019. The Company does not expect the adoption of the standard update to have a significant impact on its financial position or results of operations.</t>
  </si>
  <si>
    <t>Subsequent Events</t>
  </si>
  <si>
    <t>Subsequent Events
The Company has evaluated all events or transactions that occurred after December 31, 2018 up through the date the financial statements were issued. Other than as set forth below, there were no material recognizable or nonrecognizable subsequent events during the period evaluated.
Merger Agreement with Oncternal and Related Matters
Merger Agreement
On March 6, 2019, the Company entered into the Merger Agreement with Oncternal and Grizzly Merger Sub, Inc., a wholly-owned subsidiary of the Company ("Merger Sub"). Upon the terms and subject to the satisfaction of the conditions described in the Merger Agreement, including approval of the transaction by the Company's stockholders and Oncternal's stockholders, Merger Sub will be merged with and into Oncternal, with Oncternal surviving the Merger as a wholly-owned subsidiary of the Company.
Subject to the terms and conditions of the Merger Agreement, at the effective time of the Merger (the "Effective Time"): (i) each share of Oncternal common stock outstanding immediately prior to the Effective Time (excluding shares held by the Company, Merger Sub or Oncternal and dissenting shares) will be converted solely into the right to receive a number of shares of the Company's common stock (the "Shares") equal to the exchange ratio described below, (ii) each outstanding Oncternal stock option will be assumed by the Company, and (iii) each outstanding Oncternal warrant will be assumed by the Company.
Under the exchange ratio formula in the Merger Agreement, the former Oncternal stockholders immediately before the Merger are expected to own approximately 75% of the outstanding capital stock of the Company, and the stockholders of the Company immediately before the Merger are expected to own approximately 25% of the outstanding capital stock of the Company, subject to certain assumptions. The exchange ratio formula excludes Oncternal's outstanding stock options and warrants and the Company's outstanding stock options and warrants.
Under certain circumstances further described in the Merger Agreement, the ownership percentages may be adjusted upward or downward based on cash levels of the respective companies at the closing of the Merger (the "Closing").
The Merger Agreement contains customary representations, warranties and covenants made by the Company and Oncternal, including covenants relating to obtaining the requisite approvals of the stockholders of the Company and Oncternal, indemnification of directors and officers, the Company’s and Oncternal’s conduct of their respective businesses between the date of signing of the Merger Agreement and the Closing. The Closing is subject to satisfaction or waiver of certain conditions included in the Merger Agreement.
Following the Closing, Oncternal’s Chief Executive Officer, Chief Financial Officer, and Chief Operating Officer will serve in these positions for the Company. Additionally, following the Closing, the Company’s board of directors will consist of nine directors, including two current GTx board members.
The Merger Agreement also includes termination provisions for both the Company and Oncternal. In connection with a termination of the Merger Agreement under specified circumstances, either party may be required to pay the other party a termination fee ranging between $500 to $2,000.
Contingent Value Rights Agreement
At the Effective Time, the Company will enter into a Contingent Value Rights Agreement (the "CVR Agreement"). Pursuant to the CVR Agreement, for each share of the Company's common stock held, the Company's stockholders of record as of immediately prior to the Effective Time will receive one contingent value right ("CVR") entitling such holders to receive in the aggregate 50% of any net proceeds received during the 15-year period after closing from the grant, sale or transfer of rights to the Company's SARD or SARM technology that occurs during the 10-year period after the Closing (or in the 11th year if based on a term sheet approved during the initial 10-year period) and, if applicable, to receive royalties on the sale of any SARD products by the combined company during the 15-year period after Closing. The CVR Agreement will be effective prior to the Closing and will continue in effect until the payment of all amounts payable thereunder, unless terminated upon termination of the Merger Agreement.
Workforce Reduction
In the first quarter of 2019, due to the entry into the Merger Agreement with Oncternal, the Company's board of directors committed to reducing its workforce by seven employees. All employees affected by the workforce reduction will be eligible to receive, among other things, specified severance payments based on the applicable employee's level and years of service with the Company and the continuation of group health insurance coverage. In addition, the affected employees will also be eligible for full vesting acceleration of their outstanding stock options as well as an extension of the post-termination exercise period for their outstanding stock options.
As a result of the workforce reduction and prior termination of three employees earlier in the first quarter of 2019, the Company estimates that it will incur total severance-related charges for these employees of approximately $1,000 in the first quarter of 2019 and up to an additional $500 contingent upon the closing of the Merger. The Company does not expect to record a non-cash charge related to the modification of outstanding stock options in connection with the workforce reduction.
Termination of Directors' Deferred Compensation Plan
Prior to the Effective Time (but in no event more than 30 days prior to the Effective Time), the Company’s board of directors will take all actions necessary to terminate and liquidate the Company’s 2018 Amended and Restated Directors’ Deferred Compensation Plan (the “Directors’ Deferred Compensation Plan”) and all rights or other deferrals thereunder effective immediately prior to the Effective Time, subject to the consummation of the Merger. Any future board compensation under the Directors’ Deferred Compensation Plan on or after January 3, 2019 shall be settled only in cash.</t>
  </si>
  <si>
    <t>Significant Accounting Policies (Tables)</t>
  </si>
  <si>
    <t>Schedule of estimated useful lives of property and equipment</t>
  </si>
  <si>
    <t>Office equipment
3 to 5 years
Leasehold improvements
3 to 7 years
Furniture and fixtures
5 years
Computer equipment and software
3 years</t>
  </si>
  <si>
    <t>Share-Based Compensation (Tables)</t>
  </si>
  <si>
    <t>Summary of share-based compensation expense</t>
  </si>
  <si>
    <t>Years Ended December 31,
2018
2017
2016
Research and development expenses
$
807
$
1,171
$
1,260
General and administrative expenses
1,556
2,146
1,829
Total share-based compensation
$
2,363
$
3,317
$
3,089</t>
  </si>
  <si>
    <t>Schedule of assumptions used to estimate fair value of options granted</t>
  </si>
  <si>
    <t>Years Ended December 31,
2018
2017
2016
Expected price volatility
93.1
%
88.6
%
91.3
%
Risk-free interest rate
2.4
%
2.2
%
2.0
%
Weighted average expected life in years
years
6.9
years
6.9
years
Dividend yield
0
%
0
%
0
%</t>
  </si>
  <si>
    <t>Summary of stock option transactions</t>
  </si>
  <si>
    <t>Weighted
Average
Number of
Exercise Price
Shares
Per Share
Options outstanding at January 1, 2016
798,309
$
38.80
Options granted
363,500
6.94
Options forfeited or expired
(71,829)
54.65
Options exercised
—
—
Options outstanding at December 31, 2016
1,089,980
27.13
Options granted
977,350
4.97
Options forfeited or expired
(166,834)
48.71
Options exercised
—
—
Options outstanding at December 31, 2017
1,900,496
13.84
Options granted
472,000
13.32
Options forfeited or expired
(31,049)
168.76
Options exercised
(6,000)
17.23
Options outstanding and vested or expected to vest at December 31, 2018
2,335,447
$
11.67</t>
  </si>
  <si>
    <t>Summary of information about stock options</t>
  </si>
  <si>
    <t>Options Outstanding
Options Exercisable
Weighted
Average
Weighted
Weighted
Remaining
Average
Average
Number
Contractual
Exercise
Number
Exercise
Exercise Price
Outstanding
Life (years)
Price
Exercisable
Price
$4.29 - $4.29
56,250
$
4.29
18,750
$
4.29
$4.71 - $4.71
825,000
4.71
22,500
4.71
$4.77 - $12.71
826,800
9.97
134,404
8.25
$12.95 - $108.90
627,397
23.71
508,691
25.59
2,335,447
11.67
684,345
20.91</t>
  </si>
  <si>
    <t>Summary of RSU transactions</t>
  </si>
  <si>
    <t>Number of Shares
Nonvested RSUs outstanding at January 1, 2016
820,000
RSUs granted
11,000
RSUs vested
(184,001)
RSUs forfeited
(62,000)
Nonvested RSUs outstanding at December 31, 2016
584,999
RSUs granted
—
RSUs vested
(168,499)
RSUs forfeited
(36,000)
Nonvested RSUs outstanding at December 31, 2017
380,500
RSUs granted
—
RSUs vested
(380,500)
RSUs forfeited
—
Nonvested RSUs outstanding at December 31, 2018
—</t>
  </si>
  <si>
    <t>Property and Equipment, Net (Tables)</t>
  </si>
  <si>
    <t>Schedule of property and equipment, net</t>
  </si>
  <si>
    <t>December 31,
2018
2017
Computer equipment and software
$
1,225
$
1,299
Furniture and fixtures
853
853
Leasehold improvements
355
355
Office equipment
211
211
2,644
2,718
Less: accumulated depreciation
(2,625)
(2,667)
$
19
$
51</t>
  </si>
  <si>
    <t>Accrued Expenses and Other Current Liabilities (Tables)</t>
  </si>
  <si>
    <t>Schedule of accrued expenses and other current liabilities</t>
  </si>
  <si>
    <t>December 31,
2018
2017
Clinical trials
$
1,492
$
4,742
General and administrative
101
314
Research and development
272
312
Employee compensation
66
3
$
1,931
$
5,371</t>
  </si>
  <si>
    <t>Income Taxes (Tables)</t>
  </si>
  <si>
    <t>Schedule of principal components of the Company's net deferred income tax assets and liabilities</t>
  </si>
  <si>
    <t>December 31,
2018
2017
Deferred income tax assets:
Net federal and state operating loss carryforwards
$
120,555
$
110,145
Research and development credits
16,383
14,757
Share-based compensation
3,130
3,994
Depreciation and amortization
17
21
Total deferred tax assets
140,085
128,917
Deferred income tax liabilities:
Other
461
92
Total deferred tax liabilities
461
92
Net deferred tax assets
139,624
128,825
Valuation allowance
(139,624)
(128,825)
$
—
$
—</t>
  </si>
  <si>
    <t>Quarterly Financial Data (Unaudited) (Tables)</t>
  </si>
  <si>
    <t>Summary of the quarterly results of operations</t>
  </si>
  <si>
    <t>2018 Quarters Ended
March 31
June 30
September 30
December 31
Expenses:
Research and development expenses
$
11,000
$
7,962
$
7,467
$
3,240
General and administrative expenses
2,688
2,196
2,160
2,346
Total expenses
13,688
10,158
9,627
5,586
Loss from operations
(13,688)
(10,158)
(9,627)
(5,586)
Other income, net
131
143
196
171
Net loss
$
(13,557)
$
(10,015)
$
(9,431)
$
(5,415)
Net loss per share:
Basic and Diluted
$
(0.62)
$
(0.43)
$
(0.39)
$
(0.23)
Weighted average shares outstanding:
Basic and Diluted
21,967,805
23,288,691
24,045,992
24,051,844
2017 Quarters Ended
March 31
June 30
September 30
December 31
Expenses:
Research and development expenses
$
4,193
$
4,448
$
5,914
$
6,912
General and administrative expenses
2,087
1,997
2,617
2,487
Total expenses
6,280
6,445
8,531
9,399
Loss from operations
(6,280)
(6,445)
(8,531)
(9,399)
Other income, net
27
40
27
122
Net loss
$
(6,253)
$
(6,405)
$
(8,504)
$
(9,277)
Net loss per share:
Basic and Diluted
$
(0.39)
$
(0.40)
$
(0.53)
$
(0.43)
Weighted average shares outstanding:
Basic and Diluted
16,018,342
16,041,923
16,115,835
21,541,909
(1) The sum of quarterly earnings per share amounts may not equal the annual amounts as the quarterly amounts are computed independently for each quarter while the full year is based on the annual weighted average shares outstanding.</t>
  </si>
  <si>
    <t>Business (Details) - USD ($) $ in Thousands</t>
  </si>
  <si>
    <t>Cash, cash equivalents and short-term investments</t>
  </si>
  <si>
    <t>Significant Accounting Policies - Basis of Presentation (Details)</t>
  </si>
  <si>
    <t>Dec. 31, 2018item</t>
  </si>
  <si>
    <t>Basis of presentation</t>
  </si>
  <si>
    <t>Number of Operating Segments</t>
  </si>
  <si>
    <t>Significant Accounting Policies - Property and Equipment (Details)</t>
  </si>
  <si>
    <t>Office equipment | Minimum</t>
  </si>
  <si>
    <t>Estimated useful lives</t>
  </si>
  <si>
    <t>3 years</t>
  </si>
  <si>
    <t>Office equipment | Maximum</t>
  </si>
  <si>
    <t>5 years</t>
  </si>
  <si>
    <t>Leasehold improvements | Minimum</t>
  </si>
  <si>
    <t>Leasehold improvements | Maximum</t>
  </si>
  <si>
    <t>7 years</t>
  </si>
  <si>
    <t>Furniture and fixtures</t>
  </si>
  <si>
    <t>Computer equipment and software</t>
  </si>
  <si>
    <t>Significant Accounting Policies - Warrant Liability (Details) - Private Placement, November 2014</t>
  </si>
  <si>
    <t>Nov. 14, 2014$ / sharesshares</t>
  </si>
  <si>
    <t>Warrants issued to purchase shares under private placement | shares</t>
  </si>
  <si>
    <t>Maximum contingent per share cash settlement price (in dollars per share) | $ / shares</t>
  </si>
  <si>
    <t>Significant Accounting Policies - Income Taxes (Details) - USD ($) $ in Thousands</t>
  </si>
  <si>
    <t>Net deferred tax assets</t>
  </si>
  <si>
    <t>Significant Accounting Policies - Basic and Diluted Net Loss Per Share (Details) - shares</t>
  </si>
  <si>
    <t>Weighted average potential shares of common stock excluded from calculation of diluted net loss per share</t>
  </si>
  <si>
    <t>Significant Accounting Policies - Subsequent Events - Merger Agreement with Oncternal and Related Matters (Details) $ in Thousands</t>
  </si>
  <si>
    <t>Mar. 06, 2019USD ($)directoritem</t>
  </si>
  <si>
    <t>Mar. 31, 2019USD ($)employee</t>
  </si>
  <si>
    <t>Jun. 30, 2019USD ($)</t>
  </si>
  <si>
    <t>Ownership percentage of stockholders upon closing of the merger</t>
  </si>
  <si>
    <t>25.00%</t>
  </si>
  <si>
    <t>Number of directors on the Board of Directors upon closing of the merger | director</t>
  </si>
  <si>
    <t>Number of GTx designees on the Board of Directors upon closing of the merger | director</t>
  </si>
  <si>
    <t>Forecast</t>
  </si>
  <si>
    <t>Severance-related charges</t>
  </si>
  <si>
    <t>Minimum</t>
  </si>
  <si>
    <t>Potential termination fee payable upon termination of the merger agreement</t>
  </si>
  <si>
    <t>Maximum</t>
  </si>
  <si>
    <t>CVR Agreement</t>
  </si>
  <si>
    <t>Contingent value right per common stock | item</t>
  </si>
  <si>
    <t>Percentage of net proceeds entitled to be received per CVR</t>
  </si>
  <si>
    <t>50.00%</t>
  </si>
  <si>
    <t>Period from closing during which payment of percentage of net proceeds would be payable under the CVR</t>
  </si>
  <si>
    <t>15 years</t>
  </si>
  <si>
    <t>Period from closing during which the grant, sale or transfer of rights to the Company's SARD or SARM technology could trigger a payment under the CRV Agreement</t>
  </si>
  <si>
    <t>10 years</t>
  </si>
  <si>
    <t>Merger Agreement / Oncternal Therapeutics Inc. stockholders</t>
  </si>
  <si>
    <t>75.00%</t>
  </si>
  <si>
    <t>Subsequent Event</t>
  </si>
  <si>
    <t>Number of employees terminated upon entry into the merger agreement | employee</t>
  </si>
  <si>
    <t>Number of employees terminated prior to the merger agreement | employee</t>
  </si>
  <si>
    <t>Share-Based Compensation - Share-Based Compensation Expense (Details) - USD ($) $ in Thousands</t>
  </si>
  <si>
    <t>Share-based compensation expense</t>
  </si>
  <si>
    <t>Total share-based compensation</t>
  </si>
  <si>
    <t>Share-based compensation expense related to deferred compensation arrangements for non-employee directors</t>
  </si>
  <si>
    <t>Director</t>
  </si>
  <si>
    <t>Director | General and administrative expenses</t>
  </si>
  <si>
    <t>Stock Options | Maximum</t>
  </si>
  <si>
    <t>Term of options from the grant date</t>
  </si>
  <si>
    <t>Stock Options | Director</t>
  </si>
  <si>
    <t>Vesting period</t>
  </si>
  <si>
    <t>Stock Options | Employees</t>
  </si>
  <si>
    <t>Period available to exercise all vested options after end of employment relationship</t>
  </si>
  <si>
    <t>3 months</t>
  </si>
  <si>
    <t>Stock Options | Employees | Maximum</t>
  </si>
  <si>
    <t>Share-Based Compensation - Stock Option Activity (Details) - Stock Options - $ / shares</t>
  </si>
  <si>
    <t>Weighted average grant date fair value (in dollars per share)</t>
  </si>
  <si>
    <t>Stock-based compensation options granted</t>
  </si>
  <si>
    <t>Expected price volatility (as a percent)</t>
  </si>
  <si>
    <t>93.10%</t>
  </si>
  <si>
    <t>88.60%</t>
  </si>
  <si>
    <t>91.30%</t>
  </si>
  <si>
    <t>Risk-free interest rate (as a percent)</t>
  </si>
  <si>
    <t>2.40%</t>
  </si>
  <si>
    <t>2.20%</t>
  </si>
  <si>
    <t>2.00%</t>
  </si>
  <si>
    <t>Weighted average expected life in years</t>
  </si>
  <si>
    <t>6 years 10 months 24 days</t>
  </si>
  <si>
    <t>Dividend yield (as a percent)</t>
  </si>
  <si>
    <t>0.00%</t>
  </si>
  <si>
    <t>Number of Shares</t>
  </si>
  <si>
    <t>Options outstanding at the beginning of the period (in shares)</t>
  </si>
  <si>
    <t>Options granted (in shares)</t>
  </si>
  <si>
    <t>Options forfeited or expired (in shares)</t>
  </si>
  <si>
    <t>Options exercised (in shares)</t>
  </si>
  <si>
    <t>Options outstanding at the end of the period (in shares)</t>
  </si>
  <si>
    <t>Options vested or expected to vest at the end of the period (in shares)</t>
  </si>
  <si>
    <t>Weighted Average Exercise Price Per Share</t>
  </si>
  <si>
    <t>Options outstanding at the beginning of the period (in dollars per share)</t>
  </si>
  <si>
    <t>Options granted (in dollars per share)</t>
  </si>
  <si>
    <t>Options forfeited or expired (in dollars per share)</t>
  </si>
  <si>
    <t>Options exercised (in dollars per share)</t>
  </si>
  <si>
    <t>Options outstanding at the end of the period (in dollars per share)</t>
  </si>
  <si>
    <t>Options vested or expected to vest at the end of the period (in dollars per share)</t>
  </si>
  <si>
    <t>Option term</t>
  </si>
  <si>
    <t>Share-Based Compensation - Stock Options Outstanding (Details) - USD ($) $ / shares in Units, $ in Thousands</t>
  </si>
  <si>
    <t>Jan. 01, 2018</t>
  </si>
  <si>
    <t>Additional information</t>
  </si>
  <si>
    <t>Shares available for future issuance under the Company's stock option and equity incentive plans</t>
  </si>
  <si>
    <t>Increase to shares available for future issuance in accordance with annual automatic increase provisions</t>
  </si>
  <si>
    <t>Stock Options</t>
  </si>
  <si>
    <t>Information about stock options outstanding</t>
  </si>
  <si>
    <t>Options Outstanding, Number Outstanding (in shares)</t>
  </si>
  <si>
    <t>Options Outstanding, Weighted Average Remaining Contractual Life</t>
  </si>
  <si>
    <t>6 years 10 months 17 days</t>
  </si>
  <si>
    <t>Options Outstanding, Weighted Average Exercise Price (in dollars per share)</t>
  </si>
  <si>
    <t>Options Exercisable, Number Exercisable (in shares)</t>
  </si>
  <si>
    <t>Options Exercisable, Weighted Average Exercise Price (in dollars per share)</t>
  </si>
  <si>
    <t>Aggregate intrinsic value of all outstanding options (in dollars)</t>
  </si>
  <si>
    <t>Outstanding options, weighted average remaining contractual term</t>
  </si>
  <si>
    <t>Options exercisable, weighted average remaining contractual term</t>
  </si>
  <si>
    <t>4 years 18 days</t>
  </si>
  <si>
    <t>Options exercisable, aggregate intrinsic value (in dollars)</t>
  </si>
  <si>
    <t>Vested and expected to vest options, weighted average remaining contractual term</t>
  </si>
  <si>
    <t>Vested and expected to vest options, aggregate intrinsic value (in dollars)</t>
  </si>
  <si>
    <t>Intrinsic value of options exercised (in dollars)</t>
  </si>
  <si>
    <t>Compensation cost related to non-vested options not yet recognized</t>
  </si>
  <si>
    <t>Weighted average expense recognition period related to non-vested options not yet recognized</t>
  </si>
  <si>
    <t>2 years 11 months 12 days</t>
  </si>
  <si>
    <t>Stock Options | $4.29 - $4.29</t>
  </si>
  <si>
    <t>Low end of range of exercise prices (in dollars per share)</t>
  </si>
  <si>
    <t>High end of range of exercise prices (in dollars per share)</t>
  </si>
  <si>
    <t>8 years 4 months 10 days</t>
  </si>
  <si>
    <t>Stock Options | $4.71 - $4.71</t>
  </si>
  <si>
    <t>8 years 7 days</t>
  </si>
  <si>
    <t>Stock Options | $4.77 - $12.71</t>
  </si>
  <si>
    <t>7 years 8 months 1 day</t>
  </si>
  <si>
    <t>Stock Options | $12.95 - $108.90</t>
  </si>
  <si>
    <t>4 years 2 months 12 days</t>
  </si>
  <si>
    <t>Share-Based Compensation - RSU Activity (Details) - Restricted Stock Units (RSUs) - shares</t>
  </si>
  <si>
    <t>Nonvested RSUs at the beginning of the period (in shares)</t>
  </si>
  <si>
    <t>RSUs granted (in shares)</t>
  </si>
  <si>
    <t>RSUs vested (in shares)</t>
  </si>
  <si>
    <t>RSUs forfeited (in shares)</t>
  </si>
  <si>
    <t>Nonvested RSUs at the end of the period (in shares)</t>
  </si>
  <si>
    <t>Vested shares withheld to satisfy statutory tax withholding requirements</t>
  </si>
  <si>
    <t>Property and Equipment, Net (Details) - USD ($) $ in Thousands</t>
  </si>
  <si>
    <t>Property and equipment</t>
  </si>
  <si>
    <t>Property and Equipment, gross</t>
  </si>
  <si>
    <t>Less: accumulated depreciation</t>
  </si>
  <si>
    <t>Depreciation and amortization expense</t>
  </si>
  <si>
    <t>Leasehold improvements</t>
  </si>
  <si>
    <t>Office equipment</t>
  </si>
  <si>
    <t>Accrued Expenses and Other Current Liabilities (Details) - USD ($) $ in Thousands</t>
  </si>
  <si>
    <t>Clinical trials</t>
  </si>
  <si>
    <t>General and administrative</t>
  </si>
  <si>
    <t>Research and development</t>
  </si>
  <si>
    <t>Employee compensation</t>
  </si>
  <si>
    <t>Stockholders' Equity (Details) $ / shares in Units, $ in Thousands</t>
  </si>
  <si>
    <t>May 16, 2018USD ($)shares</t>
  </si>
  <si>
    <t>Sep. 29, 2017USD ($)$ / sharesshares</t>
  </si>
  <si>
    <t>Dec. 05, 2016shares</t>
  </si>
  <si>
    <t>Oct. 14, 2016USD ($)shares</t>
  </si>
  <si>
    <t>May 06, 2015$ / shares</t>
  </si>
  <si>
    <t>Nov. 14, 2014USD ($)$ / sharesshares</t>
  </si>
  <si>
    <t>Mar. 31, 2018shares</t>
  </si>
  <si>
    <t>Dec. 31, 2018USD ($)$ / sharesshares</t>
  </si>
  <si>
    <t>Dec. 31, 2017USD ($)$ / sharesshares</t>
  </si>
  <si>
    <t>Dec. 31, 2016USD ($)</t>
  </si>
  <si>
    <t>Feb. 09, 2018USD ($)</t>
  </si>
  <si>
    <t>Dec. 04, 2016shares</t>
  </si>
  <si>
    <t>Authorized Capital</t>
  </si>
  <si>
    <t>Reverse stock split of outstanding common stock</t>
  </si>
  <si>
    <t>Common Stock, Shares authorized</t>
  </si>
  <si>
    <t>Common Stock, Par value (in dollars per share) | $ / shares</t>
  </si>
  <si>
    <t>Preferred stock shares authorized</t>
  </si>
  <si>
    <t>Par value per share (in dollars per share) | $ / shares</t>
  </si>
  <si>
    <t>Common stock</t>
  </si>
  <si>
    <t>Net proceeds from the issuance of common stock and warrants | $</t>
  </si>
  <si>
    <t>Common stock value that may be sold under the At-the-Market Equity Offering Sales Agreement | $</t>
  </si>
  <si>
    <t>Common stock sold under the ATM Sales Agreement</t>
  </si>
  <si>
    <t>Remaining common stock value that is available and may be sold under the At-the-Market Equity Offering Sales Agreement | $</t>
  </si>
  <si>
    <t>Warrants issued to purchase shares under private placement</t>
  </si>
  <si>
    <t>Net proceeds from private placement after deducting offering expenses | $</t>
  </si>
  <si>
    <t>Warrant term</t>
  </si>
  <si>
    <t>Exercise price (in dollars per share) | $ / shares</t>
  </si>
  <si>
    <t>Estimated fair value of warrants | $</t>
  </si>
  <si>
    <t>Expected volatility of warrants (as a percent)</t>
  </si>
  <si>
    <t>97.00%</t>
  </si>
  <si>
    <t>Risk-free interest rate of warrants (as a percent)</t>
  </si>
  <si>
    <t>1.92%</t>
  </si>
  <si>
    <t>Expected life of warrants</t>
  </si>
  <si>
    <t>Expected dividends on warrants (in dollars per share) | $ / shares</t>
  </si>
  <si>
    <t>Net cash proceeds from public offering after deducting offering expenses | $</t>
  </si>
  <si>
    <t>Private Placement, November 2014</t>
  </si>
  <si>
    <t>4 years</t>
  </si>
  <si>
    <t>Warrants exercised</t>
  </si>
  <si>
    <t>Common stock issued upon exercise of warrants</t>
  </si>
  <si>
    <t>License Agreements (Details) - USD ($) $ in Thousands</t>
  </si>
  <si>
    <t>Jul. 31, 2007</t>
  </si>
  <si>
    <t>SARM License Agreement</t>
  </si>
  <si>
    <t>One-time up-front fee</t>
  </si>
  <si>
    <t>Income Taxes (Details) - USD ($) $ in Thousands</t>
  </si>
  <si>
    <t>U.S. corporate tax rate (as a percent)</t>
  </si>
  <si>
    <t>21.00%</t>
  </si>
  <si>
    <t>35.00%</t>
  </si>
  <si>
    <t>Deferred income tax assets:</t>
  </si>
  <si>
    <t>Net federal and state operating loss carryforwards</t>
  </si>
  <si>
    <t>Research and development credits</t>
  </si>
  <si>
    <t>Total deferred tax assets</t>
  </si>
  <si>
    <t>Deferred income tax liabilities:</t>
  </si>
  <si>
    <t>Other</t>
  </si>
  <si>
    <t>Total deferred tax liabilities</t>
  </si>
  <si>
    <t>Valuation allowance</t>
  </si>
  <si>
    <t>Net deferred tax assets and liabilities</t>
  </si>
  <si>
    <t>Valuation allowance disclosure</t>
  </si>
  <si>
    <t>Increase (Decrease) in valuation allowance</t>
  </si>
  <si>
    <t>Tax credits</t>
  </si>
  <si>
    <t>Unrecognized Tax Benefits</t>
  </si>
  <si>
    <t>Federal</t>
  </si>
  <si>
    <t>Net operating loss carryforwards</t>
  </si>
  <si>
    <t>State</t>
  </si>
  <si>
    <t>Directors' Deferred Compensation Plan (Details) - USD ($) $ in Thousands</t>
  </si>
  <si>
    <t>Directors' deferred compensation plan</t>
  </si>
  <si>
    <t>Non-employee director fee expense which was deferred into stock accounts</t>
  </si>
  <si>
    <t>Non-employee director fee expense</t>
  </si>
  <si>
    <t>Shares of common stock credited to individual director stock accounts under the Directors' Deferred Compensation Plan</t>
  </si>
  <si>
    <t>Amount credited to individual director cash accounts under the Directors' Deferred Compensation Plan</t>
  </si>
  <si>
    <t>401(k) Plan (Details)</t>
  </si>
  <si>
    <t>Dec. 31, 2018USD ($)item</t>
  </si>
  <si>
    <t>Dec. 31, 2017USD ($)</t>
  </si>
  <si>
    <t>Maximum annual contribution per employee who is under the specified age in the current calendar year</t>
  </si>
  <si>
    <t>Age specified for current calendar year to determine employee's contribution | item</t>
  </si>
  <si>
    <t>Maximum annual contribution per employee who is equal to specified age and older in the current calendar year</t>
  </si>
  <si>
    <t>Company's matching contribution to the plan</t>
  </si>
  <si>
    <t>Commitments and Contingencies (Details) - USD ($) $ in Thousands</t>
  </si>
  <si>
    <t>May 01, 2015</t>
  </si>
  <si>
    <t>Initial term of lease arrangement</t>
  </si>
  <si>
    <t>Option to extend lease</t>
  </si>
  <si>
    <t>Amended lease extend term</t>
  </si>
  <si>
    <t>12 months</t>
  </si>
  <si>
    <t>Rent expense under operating leases</t>
  </si>
  <si>
    <t>Operating Lease Commitments</t>
  </si>
  <si>
    <t>Future annual minimum payments under operating lease arrangements</t>
  </si>
  <si>
    <t>Quarterly Financial Data (Unaudited) (Details) - USD ($) $ / shares in Units,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89830468</v>
      </c>
    </row>
    <row r="15" spans="1:4">
      <c r="A15" s="4" t="s">
        <v>26</v>
      </c>
      <c r="C15" s="6" t="n">
        <v>24051844</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40</v>
      </c>
    </row>
    <row r="4" spans="1:2">
      <c r="A4" s="4" t="s">
        <v>163</v>
      </c>
      <c r="B4" s="4" t="s">
        <v>164</v>
      </c>
    </row>
    <row r="5" spans="1:2">
      <c r="A5" s="4" t="s">
        <v>165</v>
      </c>
      <c r="B5" s="4" t="s">
        <v>166</v>
      </c>
    </row>
    <row r="6" spans="1:2">
      <c r="A6" s="4" t="s">
        <v>167</v>
      </c>
      <c r="B6" s="4" t="s">
        <v>168</v>
      </c>
    </row>
    <row r="7" spans="1:2">
      <c r="A7" s="4" t="s">
        <v>35</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52</v>
      </c>
      <c r="B14" s="4" t="s">
        <v>182</v>
      </c>
    </row>
    <row r="15" spans="1:2">
      <c r="A15" s="4" t="s">
        <v>14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28258</v>
      </c>
      <c r="C3" s="5" t="n">
        <v>15816</v>
      </c>
    </row>
    <row r="4" spans="1:3">
      <c r="A4" s="4" t="s">
        <v>35</v>
      </c>
      <c r="B4" s="6" t="n">
        <v>200</v>
      </c>
      <c r="C4" s="6" t="n">
        <v>28083</v>
      </c>
    </row>
    <row r="5" spans="1:3">
      <c r="A5" s="4" t="s">
        <v>36</v>
      </c>
      <c r="B5" s="6" t="n">
        <v>2750</v>
      </c>
      <c r="C5" s="6" t="n">
        <v>2178</v>
      </c>
    </row>
    <row r="6" spans="1:3">
      <c r="A6" s="4" t="s">
        <v>37</v>
      </c>
      <c r="B6" s="6" t="n">
        <v>31208</v>
      </c>
      <c r="C6" s="6" t="n">
        <v>46077</v>
      </c>
    </row>
    <row r="7" spans="1:3">
      <c r="A7" s="4" t="s">
        <v>38</v>
      </c>
      <c r="B7" s="6" t="n">
        <v>19</v>
      </c>
      <c r="C7" s="6" t="n">
        <v>51</v>
      </c>
    </row>
    <row r="8" spans="1:3">
      <c r="A8" s="4" t="s">
        <v>39</v>
      </c>
      <c r="B8" s="6" t="n">
        <v>94</v>
      </c>
      <c r="C8" s="6" t="n">
        <v>108</v>
      </c>
    </row>
    <row r="9" spans="1:3">
      <c r="A9" s="4" t="s">
        <v>40</v>
      </c>
      <c r="B9" s="6" t="n">
        <v>31321</v>
      </c>
      <c r="C9" s="6" t="n">
        <v>46236</v>
      </c>
    </row>
    <row r="10" spans="1:3">
      <c r="A10" s="3" t="s">
        <v>41</v>
      </c>
    </row>
    <row r="11" spans="1:3">
      <c r="A11" s="4" t="s">
        <v>42</v>
      </c>
      <c r="B11" s="6" t="n">
        <v>3279</v>
      </c>
      <c r="C11" s="6" t="n">
        <v>2604</v>
      </c>
    </row>
    <row r="12" spans="1:3">
      <c r="A12" s="4" t="s">
        <v>43</v>
      </c>
      <c r="B12" s="6" t="n">
        <v>1931</v>
      </c>
      <c r="C12" s="6" t="n">
        <v>5371</v>
      </c>
    </row>
    <row r="13" spans="1:3">
      <c r="A13" s="4" t="s">
        <v>44</v>
      </c>
      <c r="B13" s="6" t="n">
        <v>5210</v>
      </c>
      <c r="C13" s="6" t="n">
        <v>7975</v>
      </c>
    </row>
    <row r="14" spans="1:3">
      <c r="A14" s="4" t="s">
        <v>45</v>
      </c>
      <c r="B14" s="4" t="s">
        <v>46</v>
      </c>
      <c r="C14" s="4" t="s">
        <v>46</v>
      </c>
    </row>
    <row r="15" spans="1:3">
      <c r="A15" s="3" t="s">
        <v>47</v>
      </c>
    </row>
    <row r="16" spans="1:3">
      <c r="A16" s="4" t="s">
        <v>48</v>
      </c>
      <c r="B16" s="6" t="n">
        <v>24</v>
      </c>
      <c r="C16" s="6" t="n">
        <v>22</v>
      </c>
    </row>
    <row r="17" spans="1:3">
      <c r="A17" s="4" t="s">
        <v>49</v>
      </c>
      <c r="B17" s="6" t="n">
        <v>626142</v>
      </c>
      <c r="C17" s="6" t="n">
        <v>599876</v>
      </c>
    </row>
    <row r="18" spans="1:3">
      <c r="A18" s="4" t="s">
        <v>50</v>
      </c>
      <c r="B18" s="6" t="n">
        <v>-600055</v>
      </c>
      <c r="C18" s="6" t="n">
        <v>-561637</v>
      </c>
    </row>
    <row r="19" spans="1:3">
      <c r="A19" s="4" t="s">
        <v>51</v>
      </c>
      <c r="B19" s="6" t="n">
        <v>26111</v>
      </c>
      <c r="C19" s="6" t="n">
        <v>38261</v>
      </c>
    </row>
    <row r="20" spans="1:3">
      <c r="A20" s="4" t="s">
        <v>52</v>
      </c>
      <c r="B20" s="5" t="n">
        <v>31321</v>
      </c>
      <c r="C20" s="5" t="n">
        <v>46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44</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4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0</v>
      </c>
      <c r="B1" s="2" t="s">
        <v>2</v>
      </c>
      <c r="C1" s="2" t="s">
        <v>32</v>
      </c>
    </row>
    <row r="2" spans="1:3">
      <c r="A2" s="3" t="s">
        <v>138</v>
      </c>
    </row>
    <row r="3" spans="1:3">
      <c r="A3" s="4" t="s">
        <v>221</v>
      </c>
      <c r="B3" s="5" t="n">
        <v>28458</v>
      </c>
      <c r="C3" s="5" t="n">
        <v>43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8"/>
  </cols>
  <sheetData>
    <row r="1" spans="1:2">
      <c r="A1" s="1" t="s">
        <v>222</v>
      </c>
      <c r="B1" s="2" t="s">
        <v>1</v>
      </c>
    </row>
    <row r="2" spans="1:2">
      <c r="B2" s="2" t="s">
        <v>223</v>
      </c>
    </row>
    <row r="3" spans="1:2">
      <c r="A3" s="3" t="s">
        <v>224</v>
      </c>
    </row>
    <row r="4" spans="1:2">
      <c r="A4" s="4" t="s">
        <v>225</v>
      </c>
      <c r="B4"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226</v>
      </c>
      <c r="B1" s="2" t="s">
        <v>1</v>
      </c>
    </row>
    <row r="2" spans="1:2">
      <c r="B2" s="2" t="s">
        <v>2</v>
      </c>
    </row>
    <row r="3" spans="1:2">
      <c r="A3" s="4" t="s">
        <v>227</v>
      </c>
    </row>
    <row r="4" spans="1:2">
      <c r="A4" s="3" t="s">
        <v>170</v>
      </c>
    </row>
    <row r="5" spans="1:2">
      <c r="A5" s="4" t="s">
        <v>228</v>
      </c>
      <c r="B5" s="4" t="s">
        <v>229</v>
      </c>
    </row>
    <row r="6" spans="1:2">
      <c r="A6" s="4" t="s">
        <v>230</v>
      </c>
    </row>
    <row r="7" spans="1:2">
      <c r="A7" s="3" t="s">
        <v>170</v>
      </c>
    </row>
    <row r="8" spans="1:2">
      <c r="A8" s="4" t="s">
        <v>228</v>
      </c>
      <c r="B8" s="4" t="s">
        <v>231</v>
      </c>
    </row>
    <row r="9" spans="1:2">
      <c r="A9" s="4" t="s">
        <v>232</v>
      </c>
    </row>
    <row r="10" spans="1:2">
      <c r="A10" s="3" t="s">
        <v>170</v>
      </c>
    </row>
    <row r="11" spans="1:2">
      <c r="A11" s="4" t="s">
        <v>228</v>
      </c>
      <c r="B11" s="4" t="s">
        <v>229</v>
      </c>
    </row>
    <row r="12" spans="1:2">
      <c r="A12" s="4" t="s">
        <v>233</v>
      </c>
    </row>
    <row r="13" spans="1:2">
      <c r="A13" s="3" t="s">
        <v>170</v>
      </c>
    </row>
    <row r="14" spans="1:2">
      <c r="A14" s="4" t="s">
        <v>228</v>
      </c>
      <c r="B14" s="4" t="s">
        <v>234</v>
      </c>
    </row>
    <row r="15" spans="1:2">
      <c r="A15" s="4" t="s">
        <v>235</v>
      </c>
    </row>
    <row r="16" spans="1:2">
      <c r="A16" s="3" t="s">
        <v>170</v>
      </c>
    </row>
    <row r="17" spans="1:2">
      <c r="A17" s="4" t="s">
        <v>228</v>
      </c>
      <c r="B17" s="4" t="s">
        <v>231</v>
      </c>
    </row>
    <row r="18" spans="1:2">
      <c r="A18" s="4" t="s">
        <v>236</v>
      </c>
    </row>
    <row r="19" spans="1:2">
      <c r="A19" s="3" t="s">
        <v>170</v>
      </c>
    </row>
    <row r="20" spans="1:2">
      <c r="A20" s="4" t="s">
        <v>228</v>
      </c>
      <c r="B20"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37</v>
      </c>
      <c r="B1" s="2" t="s">
        <v>238</v>
      </c>
    </row>
    <row r="2" spans="1:2">
      <c r="A2" s="3" t="s">
        <v>172</v>
      </c>
    </row>
    <row r="3" spans="1:2">
      <c r="A3" s="4" t="s">
        <v>239</v>
      </c>
      <c r="B3" s="6" t="n">
        <v>6430948</v>
      </c>
    </row>
    <row r="4" spans="1:2">
      <c r="A4" s="4" t="s">
        <v>240</v>
      </c>
      <c r="B4" s="8" t="n">
        <v>1.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6" t="n">
        <v>60000000</v>
      </c>
      <c r="C4" s="6" t="n">
        <v>60000000</v>
      </c>
    </row>
    <row r="5" spans="1:3">
      <c r="A5" s="4" t="s">
        <v>57</v>
      </c>
      <c r="B5" s="6" t="n">
        <v>24051844</v>
      </c>
      <c r="C5" s="6" t="n">
        <v>21541909</v>
      </c>
    </row>
    <row r="6" spans="1:3">
      <c r="A6" s="4" t="s">
        <v>58</v>
      </c>
      <c r="B6" s="6" t="n">
        <v>24051844</v>
      </c>
      <c r="C6" s="6" t="n">
        <v>21541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2</v>
      </c>
    </row>
    <row r="2" spans="1:3">
      <c r="A2" s="3" t="s">
        <v>152</v>
      </c>
    </row>
    <row r="3" spans="1:3">
      <c r="A3" s="4" t="s">
        <v>242</v>
      </c>
      <c r="B3" s="5" t="n">
        <v>0</v>
      </c>
      <c r="C3"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2</v>
      </c>
      <c r="D2" s="2" t="s">
        <v>66</v>
      </c>
    </row>
    <row r="3" spans="1:4">
      <c r="A3" s="3" t="s">
        <v>186</v>
      </c>
    </row>
    <row r="4" spans="1:4">
      <c r="A4" s="4" t="s">
        <v>244</v>
      </c>
      <c r="B4" s="6" t="n">
        <v>11191431</v>
      </c>
      <c r="C4" s="6" t="n">
        <v>9438236</v>
      </c>
      <c r="D4" s="6" t="n">
        <v>8162347</v>
      </c>
    </row>
    <row r="5" spans="1:4">
      <c r="A5" s="4" t="s">
        <v>58</v>
      </c>
      <c r="B5" s="6" t="n">
        <v>24051844</v>
      </c>
      <c r="C5" s="6" t="n">
        <v>2154190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245</v>
      </c>
      <c r="B1" s="2" t="s">
        <v>246</v>
      </c>
      <c r="C1" s="2" t="s">
        <v>247</v>
      </c>
      <c r="D1" s="2" t="s">
        <v>248</v>
      </c>
    </row>
    <row r="2" spans="1:4">
      <c r="A2" s="3" t="s">
        <v>192</v>
      </c>
    </row>
    <row r="3" spans="1:4">
      <c r="A3" s="4" t="s">
        <v>249</v>
      </c>
      <c r="B3" s="4" t="s">
        <v>250</v>
      </c>
    </row>
    <row r="4" spans="1:4">
      <c r="A4" s="4" t="s">
        <v>251</v>
      </c>
      <c r="B4" s="6" t="n">
        <v>9</v>
      </c>
    </row>
    <row r="5" spans="1:4">
      <c r="A5" s="4" t="s">
        <v>252</v>
      </c>
      <c r="B5" s="6" t="n">
        <v>2</v>
      </c>
    </row>
    <row r="6" spans="1:4">
      <c r="A6" s="4" t="s">
        <v>253</v>
      </c>
    </row>
    <row r="7" spans="1:4">
      <c r="A7" s="3" t="s">
        <v>192</v>
      </c>
    </row>
    <row r="8" spans="1:4">
      <c r="A8" s="4" t="s">
        <v>254</v>
      </c>
      <c r="C8" s="5" t="n">
        <v>1000</v>
      </c>
      <c r="D8" s="5" t="n">
        <v>500</v>
      </c>
    </row>
    <row r="9" spans="1:4">
      <c r="A9" s="4" t="s">
        <v>255</v>
      </c>
    </row>
    <row r="10" spans="1:4">
      <c r="A10" s="3" t="s">
        <v>192</v>
      </c>
    </row>
    <row r="11" spans="1:4">
      <c r="A11" s="4" t="s">
        <v>256</v>
      </c>
      <c r="B11" s="5" t="n">
        <v>500</v>
      </c>
    </row>
    <row r="12" spans="1:4">
      <c r="A12" s="4" t="s">
        <v>257</v>
      </c>
    </row>
    <row r="13" spans="1:4">
      <c r="A13" s="3" t="s">
        <v>192</v>
      </c>
    </row>
    <row r="14" spans="1:4">
      <c r="A14" s="4" t="s">
        <v>256</v>
      </c>
      <c r="B14" s="5" t="n">
        <v>2000</v>
      </c>
    </row>
    <row r="15" spans="1:4">
      <c r="A15" s="4" t="s">
        <v>258</v>
      </c>
    </row>
    <row r="16" spans="1:4">
      <c r="A16" s="3" t="s">
        <v>192</v>
      </c>
    </row>
    <row r="17" spans="1:4">
      <c r="A17" s="4" t="s">
        <v>259</v>
      </c>
      <c r="B17" s="6" t="n">
        <v>1</v>
      </c>
    </row>
    <row r="18" spans="1:4">
      <c r="A18" s="4" t="s">
        <v>260</v>
      </c>
      <c r="B18" s="4" t="s">
        <v>261</v>
      </c>
    </row>
    <row r="19" spans="1:4">
      <c r="A19" s="4" t="s">
        <v>262</v>
      </c>
      <c r="B19" s="4" t="s">
        <v>263</v>
      </c>
    </row>
    <row r="20" spans="1:4">
      <c r="A20" s="4" t="s">
        <v>264</v>
      </c>
      <c r="B20" s="4" t="s">
        <v>265</v>
      </c>
    </row>
    <row r="21" spans="1:4">
      <c r="A21" s="4" t="s">
        <v>266</v>
      </c>
    </row>
    <row r="22" spans="1:4">
      <c r="A22" s="3" t="s">
        <v>192</v>
      </c>
    </row>
    <row r="23" spans="1:4">
      <c r="A23" s="4" t="s">
        <v>249</v>
      </c>
      <c r="B23" s="4" t="s">
        <v>267</v>
      </c>
    </row>
    <row r="24" spans="1:4">
      <c r="A24" s="4" t="s">
        <v>268</v>
      </c>
    </row>
    <row r="25" spans="1:4">
      <c r="A25" s="3" t="s">
        <v>192</v>
      </c>
    </row>
    <row r="26" spans="1:4">
      <c r="A26" s="4" t="s">
        <v>269</v>
      </c>
      <c r="C26" s="6" t="n">
        <v>7</v>
      </c>
    </row>
    <row r="27" spans="1:4">
      <c r="A27" s="4" t="s">
        <v>270</v>
      </c>
      <c r="C27" s="6"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v>
      </c>
      <c r="B1" s="2" t="s">
        <v>1</v>
      </c>
    </row>
    <row r="2" spans="1:4">
      <c r="B2" s="2" t="s">
        <v>2</v>
      </c>
      <c r="C2" s="2" t="s">
        <v>32</v>
      </c>
      <c r="D2" s="2" t="s">
        <v>66</v>
      </c>
    </row>
    <row r="3" spans="1:4">
      <c r="A3" s="3" t="s">
        <v>272</v>
      </c>
    </row>
    <row r="4" spans="1:4">
      <c r="A4" s="4" t="s">
        <v>273</v>
      </c>
      <c r="B4" s="5" t="n">
        <v>2363</v>
      </c>
      <c r="C4" s="5" t="n">
        <v>3317</v>
      </c>
      <c r="D4" s="5" t="n">
        <v>3089</v>
      </c>
    </row>
    <row r="5" spans="1:4">
      <c r="A5" s="4" t="s">
        <v>274</v>
      </c>
      <c r="B5" s="6" t="n">
        <v>166</v>
      </c>
      <c r="C5" s="6" t="n">
        <v>166</v>
      </c>
      <c r="D5" s="6" t="n">
        <v>132</v>
      </c>
    </row>
    <row r="6" spans="1:4">
      <c r="A6" s="4" t="s">
        <v>68</v>
      </c>
    </row>
    <row r="7" spans="1:4">
      <c r="A7" s="3" t="s">
        <v>272</v>
      </c>
    </row>
    <row r="8" spans="1:4">
      <c r="A8" s="4" t="s">
        <v>273</v>
      </c>
      <c r="B8" s="6" t="n">
        <v>807</v>
      </c>
      <c r="C8" s="6" t="n">
        <v>1171</v>
      </c>
      <c r="D8" s="6" t="n">
        <v>1260</v>
      </c>
    </row>
    <row r="9" spans="1:4">
      <c r="A9" s="4" t="s">
        <v>69</v>
      </c>
    </row>
    <row r="10" spans="1:4">
      <c r="A10" s="3" t="s">
        <v>272</v>
      </c>
    </row>
    <row r="11" spans="1:4">
      <c r="A11" s="4" t="s">
        <v>273</v>
      </c>
      <c r="B11" s="6" t="n">
        <v>1556</v>
      </c>
      <c r="C11" s="6" t="n">
        <v>2146</v>
      </c>
      <c r="D11" s="6" t="n">
        <v>1829</v>
      </c>
    </row>
    <row r="12" spans="1:4">
      <c r="A12" s="4" t="s">
        <v>275</v>
      </c>
    </row>
    <row r="13" spans="1:4">
      <c r="A13" s="3" t="s">
        <v>272</v>
      </c>
    </row>
    <row r="14" spans="1:4">
      <c r="A14" s="4" t="s">
        <v>274</v>
      </c>
      <c r="B14" s="6" t="n">
        <v>166</v>
      </c>
      <c r="C14" s="6" t="n">
        <v>166</v>
      </c>
      <c r="D14" s="6" t="n">
        <v>132</v>
      </c>
    </row>
    <row r="15" spans="1:4">
      <c r="A15" s="4" t="s">
        <v>276</v>
      </c>
    </row>
    <row r="16" spans="1:4">
      <c r="A16" s="3" t="s">
        <v>272</v>
      </c>
    </row>
    <row r="17" spans="1:4">
      <c r="A17" s="4" t="s">
        <v>274</v>
      </c>
      <c r="B17" s="5" t="n">
        <v>166</v>
      </c>
      <c r="C17" s="5" t="n">
        <v>166</v>
      </c>
      <c r="D17" s="5" t="n">
        <v>132</v>
      </c>
    </row>
    <row r="18" spans="1:4">
      <c r="A18" s="4" t="s">
        <v>277</v>
      </c>
    </row>
    <row r="19" spans="1:4">
      <c r="A19" s="3" t="s">
        <v>272</v>
      </c>
    </row>
    <row r="20" spans="1:4">
      <c r="A20" s="4" t="s">
        <v>278</v>
      </c>
      <c r="B20" s="4" t="s">
        <v>265</v>
      </c>
    </row>
    <row r="21" spans="1:4">
      <c r="A21" s="4" t="s">
        <v>279</v>
      </c>
    </row>
    <row r="22" spans="1:4">
      <c r="A22" s="3" t="s">
        <v>272</v>
      </c>
    </row>
    <row r="23" spans="1:4">
      <c r="A23" s="4" t="s">
        <v>280</v>
      </c>
      <c r="B23" s="4" t="s">
        <v>229</v>
      </c>
    </row>
    <row r="24" spans="1:4">
      <c r="A24" s="4" t="s">
        <v>281</v>
      </c>
    </row>
    <row r="25" spans="1:4">
      <c r="A25" s="3" t="s">
        <v>272</v>
      </c>
    </row>
    <row r="26" spans="1:4">
      <c r="A26" s="4" t="s">
        <v>282</v>
      </c>
      <c r="B26" s="4" t="s">
        <v>283</v>
      </c>
    </row>
    <row r="27" spans="1:4">
      <c r="A27" s="4" t="s">
        <v>284</v>
      </c>
    </row>
    <row r="28" spans="1:4">
      <c r="A28" s="3" t="s">
        <v>272</v>
      </c>
    </row>
    <row r="29" spans="1:4">
      <c r="A29" s="4" t="s">
        <v>280</v>
      </c>
      <c r="B29" s="4" t="s">
        <v>2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285</v>
      </c>
      <c r="B1" s="2" t="s">
        <v>1</v>
      </c>
    </row>
    <row r="2" spans="1:4">
      <c r="B2" s="2" t="s">
        <v>2</v>
      </c>
      <c r="C2" s="2" t="s">
        <v>32</v>
      </c>
      <c r="D2" s="2" t="s">
        <v>66</v>
      </c>
    </row>
    <row r="3" spans="1:4">
      <c r="A3" s="3" t="s">
        <v>102</v>
      </c>
    </row>
    <row r="4" spans="1:4">
      <c r="A4" s="4" t="s">
        <v>286</v>
      </c>
      <c r="B4" s="8" t="n">
        <v>10.36</v>
      </c>
      <c r="C4" s="8" t="n">
        <v>3.8</v>
      </c>
      <c r="D4" s="8" t="n">
        <v>5.45</v>
      </c>
    </row>
    <row r="5" spans="1:4">
      <c r="A5" s="3" t="s">
        <v>287</v>
      </c>
    </row>
    <row r="6" spans="1:4">
      <c r="A6" s="4" t="s">
        <v>288</v>
      </c>
      <c r="B6" s="4" t="s">
        <v>289</v>
      </c>
      <c r="C6" s="4" t="s">
        <v>290</v>
      </c>
      <c r="D6" s="4" t="s">
        <v>291</v>
      </c>
    </row>
    <row r="7" spans="1:4">
      <c r="A7" s="4" t="s">
        <v>292</v>
      </c>
      <c r="B7" s="4" t="s">
        <v>293</v>
      </c>
      <c r="C7" s="4" t="s">
        <v>294</v>
      </c>
      <c r="D7" s="4" t="s">
        <v>295</v>
      </c>
    </row>
    <row r="8" spans="1:4">
      <c r="A8" s="4" t="s">
        <v>296</v>
      </c>
      <c r="B8" s="4" t="s">
        <v>297</v>
      </c>
      <c r="C8" s="4" t="s">
        <v>297</v>
      </c>
      <c r="D8" s="4" t="s">
        <v>297</v>
      </c>
    </row>
    <row r="9" spans="1:4">
      <c r="A9" s="4" t="s">
        <v>298</v>
      </c>
      <c r="B9" s="4" t="s">
        <v>299</v>
      </c>
      <c r="C9" s="4" t="s">
        <v>299</v>
      </c>
      <c r="D9" s="4" t="s">
        <v>299</v>
      </c>
    </row>
    <row r="10" spans="1:4">
      <c r="A10" s="3" t="s">
        <v>300</v>
      </c>
    </row>
    <row r="11" spans="1:4">
      <c r="A11" s="4" t="s">
        <v>301</v>
      </c>
      <c r="B11" s="6" t="n">
        <v>1900496</v>
      </c>
      <c r="C11" s="6" t="n">
        <v>1089980</v>
      </c>
      <c r="D11" s="6" t="n">
        <v>798309</v>
      </c>
    </row>
    <row r="12" spans="1:4">
      <c r="A12" s="4" t="s">
        <v>302</v>
      </c>
      <c r="B12" s="6" t="n">
        <v>472000</v>
      </c>
      <c r="C12" s="6" t="n">
        <v>977350</v>
      </c>
      <c r="D12" s="6" t="n">
        <v>363500</v>
      </c>
    </row>
    <row r="13" spans="1:4">
      <c r="A13" s="4" t="s">
        <v>303</v>
      </c>
      <c r="B13" s="6" t="n">
        <v>-31049</v>
      </c>
      <c r="C13" s="6" t="n">
        <v>-166834</v>
      </c>
      <c r="D13" s="6" t="n">
        <v>-71829</v>
      </c>
    </row>
    <row r="14" spans="1:4">
      <c r="A14" s="4" t="s">
        <v>304</v>
      </c>
      <c r="B14" s="6" t="n">
        <v>-6000</v>
      </c>
    </row>
    <row r="15" spans="1:4">
      <c r="A15" s="4" t="s">
        <v>305</v>
      </c>
      <c r="B15" s="6" t="n">
        <v>2335447</v>
      </c>
      <c r="C15" s="6" t="n">
        <v>1900496</v>
      </c>
      <c r="D15" s="6" t="n">
        <v>1089980</v>
      </c>
    </row>
    <row r="16" spans="1:4">
      <c r="A16" s="4" t="s">
        <v>306</v>
      </c>
      <c r="B16" s="6" t="n">
        <v>2335447</v>
      </c>
    </row>
    <row r="17" spans="1:4">
      <c r="A17" s="3" t="s">
        <v>307</v>
      </c>
    </row>
    <row r="18" spans="1:4">
      <c r="A18" s="4" t="s">
        <v>308</v>
      </c>
      <c r="B18" s="8" t="n">
        <v>13.84</v>
      </c>
      <c r="C18" s="8" t="n">
        <v>27.13</v>
      </c>
      <c r="D18" s="8" t="n">
        <v>38.8</v>
      </c>
    </row>
    <row r="19" spans="1:4">
      <c r="A19" s="4" t="s">
        <v>309</v>
      </c>
      <c r="B19" s="9" t="n">
        <v>13.32</v>
      </c>
      <c r="C19" s="9" t="n">
        <v>4.97</v>
      </c>
      <c r="D19" s="9" t="n">
        <v>6.94</v>
      </c>
    </row>
    <row r="20" spans="1:4">
      <c r="A20" s="4" t="s">
        <v>310</v>
      </c>
      <c r="B20" s="9" t="n">
        <v>168.76</v>
      </c>
      <c r="C20" s="9" t="n">
        <v>48.71</v>
      </c>
      <c r="D20" s="9" t="n">
        <v>54.65</v>
      </c>
    </row>
    <row r="21" spans="1:4">
      <c r="A21" s="4" t="s">
        <v>311</v>
      </c>
      <c r="B21" s="9" t="n">
        <v>17.23</v>
      </c>
    </row>
    <row r="22" spans="1:4">
      <c r="A22" s="4" t="s">
        <v>312</v>
      </c>
      <c r="B22" s="9" t="n">
        <v>11.67</v>
      </c>
      <c r="C22" s="8" t="n">
        <v>13.84</v>
      </c>
      <c r="D22" s="8" t="n">
        <v>27.13</v>
      </c>
    </row>
    <row r="23" spans="1:4">
      <c r="A23" s="4" t="s">
        <v>313</v>
      </c>
      <c r="B23" s="8" t="n">
        <v>11.67</v>
      </c>
    </row>
    <row r="24" spans="1:4">
      <c r="A24" s="4" t="s">
        <v>257</v>
      </c>
    </row>
    <row r="25" spans="1:4">
      <c r="A25" s="3" t="s">
        <v>287</v>
      </c>
    </row>
    <row r="26" spans="1:4">
      <c r="A26" s="4" t="s">
        <v>314</v>
      </c>
      <c r="B26" s="4" t="s">
        <v>26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5</v>
      </c>
      <c r="B1" s="2" t="s">
        <v>1</v>
      </c>
    </row>
    <row r="2" spans="1:3">
      <c r="B2" s="2" t="s">
        <v>2</v>
      </c>
      <c r="C2" s="2" t="s">
        <v>316</v>
      </c>
    </row>
    <row r="3" spans="1:3">
      <c r="A3" s="3" t="s">
        <v>317</v>
      </c>
    </row>
    <row r="4" spans="1:3">
      <c r="A4" s="4" t="s">
        <v>318</v>
      </c>
      <c r="B4" s="6" t="n">
        <v>1167162</v>
      </c>
    </row>
    <row r="5" spans="1:3">
      <c r="A5" s="4" t="s">
        <v>319</v>
      </c>
      <c r="C5" s="6" t="n">
        <v>1012074</v>
      </c>
    </row>
    <row r="6" spans="1:3">
      <c r="A6" s="4" t="s">
        <v>320</v>
      </c>
    </row>
    <row r="7" spans="1:3">
      <c r="A7" s="3" t="s">
        <v>321</v>
      </c>
    </row>
    <row r="8" spans="1:3">
      <c r="A8" s="4" t="s">
        <v>322</v>
      </c>
      <c r="B8" s="6" t="n">
        <v>2335447</v>
      </c>
    </row>
    <row r="9" spans="1:3">
      <c r="A9" s="4" t="s">
        <v>323</v>
      </c>
      <c r="B9" s="4" t="s">
        <v>324</v>
      </c>
    </row>
    <row r="10" spans="1:3">
      <c r="A10" s="4" t="s">
        <v>325</v>
      </c>
      <c r="B10" s="8" t="n">
        <v>11.67</v>
      </c>
    </row>
    <row r="11" spans="1:3">
      <c r="A11" s="4" t="s">
        <v>326</v>
      </c>
      <c r="B11" s="6" t="n">
        <v>684345</v>
      </c>
    </row>
    <row r="12" spans="1:3">
      <c r="A12" s="4" t="s">
        <v>327</v>
      </c>
      <c r="B12" s="8" t="n">
        <v>20.91</v>
      </c>
    </row>
    <row r="13" spans="1:3">
      <c r="A13" s="3" t="s">
        <v>317</v>
      </c>
    </row>
    <row r="14" spans="1:3">
      <c r="A14" s="4" t="s">
        <v>328</v>
      </c>
      <c r="B14" s="5" t="n">
        <v>0</v>
      </c>
    </row>
    <row r="15" spans="1:3">
      <c r="A15" s="4" t="s">
        <v>329</v>
      </c>
      <c r="B15" s="4" t="s">
        <v>324</v>
      </c>
    </row>
    <row r="16" spans="1:3">
      <c r="A16" s="4" t="s">
        <v>330</v>
      </c>
      <c r="B16" s="4" t="s">
        <v>331</v>
      </c>
    </row>
    <row r="17" spans="1:3">
      <c r="A17" s="4" t="s">
        <v>332</v>
      </c>
      <c r="B17" s="5" t="n">
        <v>0</v>
      </c>
    </row>
    <row r="18" spans="1:3">
      <c r="A18" s="4" t="s">
        <v>333</v>
      </c>
      <c r="B18" s="4" t="s">
        <v>324</v>
      </c>
    </row>
    <row r="19" spans="1:3">
      <c r="A19" s="4" t="s">
        <v>334</v>
      </c>
      <c r="B19" s="5" t="n">
        <v>0</v>
      </c>
    </row>
    <row r="20" spans="1:3">
      <c r="A20" s="4" t="s">
        <v>304</v>
      </c>
      <c r="B20" s="6" t="n">
        <v>6000</v>
      </c>
    </row>
    <row r="21" spans="1:3">
      <c r="A21" s="4" t="s">
        <v>335</v>
      </c>
      <c r="B21" s="5" t="n">
        <v>39</v>
      </c>
    </row>
    <row r="22" spans="1:3">
      <c r="A22" s="4" t="s">
        <v>336</v>
      </c>
      <c r="B22" s="5" t="n">
        <v>7697</v>
      </c>
    </row>
    <row r="23" spans="1:3">
      <c r="A23" s="4" t="s">
        <v>337</v>
      </c>
      <c r="B23" s="4" t="s">
        <v>338</v>
      </c>
    </row>
    <row r="24" spans="1:3">
      <c r="A24" s="4" t="s">
        <v>339</v>
      </c>
    </row>
    <row r="25" spans="1:3">
      <c r="A25" s="3" t="s">
        <v>321</v>
      </c>
    </row>
    <row r="26" spans="1:3">
      <c r="A26" s="4" t="s">
        <v>340</v>
      </c>
      <c r="B26" s="8" t="n">
        <v>4.29</v>
      </c>
    </row>
    <row r="27" spans="1:3">
      <c r="A27" s="4" t="s">
        <v>341</v>
      </c>
      <c r="B27" s="8" t="n">
        <v>4.29</v>
      </c>
    </row>
    <row r="28" spans="1:3">
      <c r="A28" s="4" t="s">
        <v>322</v>
      </c>
      <c r="B28" s="6" t="n">
        <v>56250</v>
      </c>
    </row>
    <row r="29" spans="1:3">
      <c r="A29" s="4" t="s">
        <v>323</v>
      </c>
      <c r="B29" s="4" t="s">
        <v>342</v>
      </c>
    </row>
    <row r="30" spans="1:3">
      <c r="A30" s="4" t="s">
        <v>325</v>
      </c>
      <c r="B30" s="8" t="n">
        <v>4.29</v>
      </c>
    </row>
    <row r="31" spans="1:3">
      <c r="A31" s="4" t="s">
        <v>326</v>
      </c>
      <c r="B31" s="6" t="n">
        <v>18750</v>
      </c>
    </row>
    <row r="32" spans="1:3">
      <c r="A32" s="4" t="s">
        <v>327</v>
      </c>
      <c r="B32" s="8" t="n">
        <v>4.29</v>
      </c>
    </row>
    <row r="33" spans="1:3">
      <c r="A33" s="4" t="s">
        <v>343</v>
      </c>
    </row>
    <row r="34" spans="1:3">
      <c r="A34" s="3" t="s">
        <v>321</v>
      </c>
    </row>
    <row r="35" spans="1:3">
      <c r="A35" s="4" t="s">
        <v>340</v>
      </c>
      <c r="B35" s="9" t="n">
        <v>4.71</v>
      </c>
    </row>
    <row r="36" spans="1:3">
      <c r="A36" s="4" t="s">
        <v>341</v>
      </c>
      <c r="B36" s="8" t="n">
        <v>4.71</v>
      </c>
    </row>
    <row r="37" spans="1:3">
      <c r="A37" s="4" t="s">
        <v>322</v>
      </c>
      <c r="B37" s="6" t="n">
        <v>825000</v>
      </c>
    </row>
    <row r="38" spans="1:3">
      <c r="A38" s="4" t="s">
        <v>323</v>
      </c>
      <c r="B38" s="4" t="s">
        <v>344</v>
      </c>
    </row>
    <row r="39" spans="1:3">
      <c r="A39" s="4" t="s">
        <v>325</v>
      </c>
      <c r="B39" s="8" t="n">
        <v>4.71</v>
      </c>
    </row>
    <row r="40" spans="1:3">
      <c r="A40" s="4" t="s">
        <v>326</v>
      </c>
      <c r="B40" s="6" t="n">
        <v>22500</v>
      </c>
    </row>
    <row r="41" spans="1:3">
      <c r="A41" s="4" t="s">
        <v>327</v>
      </c>
      <c r="B41" s="8" t="n">
        <v>4.71</v>
      </c>
    </row>
    <row r="42" spans="1:3">
      <c r="A42" s="4" t="s">
        <v>345</v>
      </c>
    </row>
    <row r="43" spans="1:3">
      <c r="A43" s="3" t="s">
        <v>321</v>
      </c>
    </row>
    <row r="44" spans="1:3">
      <c r="A44" s="4" t="s">
        <v>340</v>
      </c>
      <c r="B44" s="9" t="n">
        <v>4.77</v>
      </c>
    </row>
    <row r="45" spans="1:3">
      <c r="A45" s="4" t="s">
        <v>341</v>
      </c>
      <c r="B45" s="8" t="n">
        <v>12.71</v>
      </c>
    </row>
    <row r="46" spans="1:3">
      <c r="A46" s="4" t="s">
        <v>322</v>
      </c>
      <c r="B46" s="6" t="n">
        <v>826800</v>
      </c>
    </row>
    <row r="47" spans="1:3">
      <c r="A47" s="4" t="s">
        <v>323</v>
      </c>
      <c r="B47" s="4" t="s">
        <v>346</v>
      </c>
    </row>
    <row r="48" spans="1:3">
      <c r="A48" s="4" t="s">
        <v>325</v>
      </c>
      <c r="B48" s="8" t="n">
        <v>9.970000000000001</v>
      </c>
    </row>
    <row r="49" spans="1:3">
      <c r="A49" s="4" t="s">
        <v>326</v>
      </c>
      <c r="B49" s="6" t="n">
        <v>134404</v>
      </c>
    </row>
    <row r="50" spans="1:3">
      <c r="A50" s="4" t="s">
        <v>327</v>
      </c>
      <c r="B50" s="8" t="n">
        <v>8.25</v>
      </c>
    </row>
    <row r="51" spans="1:3">
      <c r="A51" s="4" t="s">
        <v>347</v>
      </c>
    </row>
    <row r="52" spans="1:3">
      <c r="A52" s="3" t="s">
        <v>321</v>
      </c>
    </row>
    <row r="53" spans="1:3">
      <c r="A53" s="4" t="s">
        <v>340</v>
      </c>
      <c r="B53" s="9" t="n">
        <v>12.95</v>
      </c>
    </row>
    <row r="54" spans="1:3">
      <c r="A54" s="4" t="s">
        <v>341</v>
      </c>
      <c r="B54" s="8" t="n">
        <v>108.9</v>
      </c>
    </row>
    <row r="55" spans="1:3">
      <c r="A55" s="4" t="s">
        <v>322</v>
      </c>
      <c r="B55" s="6" t="n">
        <v>627397</v>
      </c>
    </row>
    <row r="56" spans="1:3">
      <c r="A56" s="4" t="s">
        <v>323</v>
      </c>
      <c r="B56" s="4" t="s">
        <v>348</v>
      </c>
    </row>
    <row r="57" spans="1:3">
      <c r="A57" s="4" t="s">
        <v>325</v>
      </c>
      <c r="B57" s="8" t="n">
        <v>23.71</v>
      </c>
    </row>
    <row r="58" spans="1:3">
      <c r="A58" s="4" t="s">
        <v>326</v>
      </c>
      <c r="B58" s="6" t="n">
        <v>508691</v>
      </c>
    </row>
    <row r="59" spans="1:3">
      <c r="A59" s="4" t="s">
        <v>327</v>
      </c>
      <c r="B59" s="8" t="n">
        <v>25.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66</v>
      </c>
    </row>
    <row r="3" spans="1:4">
      <c r="A3" s="3" t="s">
        <v>300</v>
      </c>
    </row>
    <row r="4" spans="1:4">
      <c r="A4" s="4" t="s">
        <v>350</v>
      </c>
      <c r="B4" s="6" t="n">
        <v>380500</v>
      </c>
      <c r="C4" s="6" t="n">
        <v>584999</v>
      </c>
      <c r="D4" s="6" t="n">
        <v>820000</v>
      </c>
    </row>
    <row r="5" spans="1:4">
      <c r="A5" s="4" t="s">
        <v>351</v>
      </c>
      <c r="D5" s="6" t="n">
        <v>11000</v>
      </c>
    </row>
    <row r="6" spans="1:4">
      <c r="A6" s="4" t="s">
        <v>352</v>
      </c>
      <c r="B6" s="6" t="n">
        <v>-380500</v>
      </c>
      <c r="C6" s="6" t="n">
        <v>-168499</v>
      </c>
      <c r="D6" s="6" t="n">
        <v>-184001</v>
      </c>
    </row>
    <row r="7" spans="1:4">
      <c r="A7" s="4" t="s">
        <v>353</v>
      </c>
      <c r="C7" s="6" t="n">
        <v>-36000</v>
      </c>
      <c r="D7" s="6" t="n">
        <v>-62000</v>
      </c>
    </row>
    <row r="8" spans="1:4">
      <c r="A8" s="4" t="s">
        <v>354</v>
      </c>
      <c r="C8" s="6" t="n">
        <v>380500</v>
      </c>
      <c r="D8" s="6" t="n">
        <v>584999</v>
      </c>
    </row>
    <row r="9" spans="1:4">
      <c r="A9" s="4" t="s">
        <v>355</v>
      </c>
      <c r="B9" s="6" t="n">
        <v>52645</v>
      </c>
      <c r="C9" s="6" t="n">
        <v>29482</v>
      </c>
      <c r="D9" s="6" t="n">
        <v>2982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6</v>
      </c>
      <c r="B1" s="2" t="s">
        <v>1</v>
      </c>
    </row>
    <row r="2" spans="1:4">
      <c r="B2" s="2" t="s">
        <v>2</v>
      </c>
      <c r="C2" s="2" t="s">
        <v>32</v>
      </c>
      <c r="D2" s="2" t="s">
        <v>66</v>
      </c>
    </row>
    <row r="3" spans="1:4">
      <c r="A3" s="3" t="s">
        <v>357</v>
      </c>
    </row>
    <row r="4" spans="1:4">
      <c r="A4" s="4" t="s">
        <v>358</v>
      </c>
      <c r="B4" s="5" t="n">
        <v>2644</v>
      </c>
      <c r="C4" s="5" t="n">
        <v>2718</v>
      </c>
    </row>
    <row r="5" spans="1:4">
      <c r="A5" s="4" t="s">
        <v>359</v>
      </c>
      <c r="B5" s="6" t="n">
        <v>-2625</v>
      </c>
      <c r="C5" s="6" t="n">
        <v>-2667</v>
      </c>
    </row>
    <row r="6" spans="1:4">
      <c r="A6" s="4" t="s">
        <v>144</v>
      </c>
      <c r="B6" s="6" t="n">
        <v>19</v>
      </c>
      <c r="C6" s="6" t="n">
        <v>51</v>
      </c>
    </row>
    <row r="7" spans="1:4">
      <c r="A7" s="4" t="s">
        <v>360</v>
      </c>
      <c r="B7" s="6" t="n">
        <v>32</v>
      </c>
      <c r="C7" s="6" t="n">
        <v>32</v>
      </c>
      <c r="D7" s="5" t="n">
        <v>14</v>
      </c>
    </row>
    <row r="8" spans="1:4">
      <c r="A8" s="4" t="s">
        <v>68</v>
      </c>
    </row>
    <row r="9" spans="1:4">
      <c r="A9" s="3" t="s">
        <v>357</v>
      </c>
    </row>
    <row r="10" spans="1:4">
      <c r="A10" s="4" t="s">
        <v>360</v>
      </c>
      <c r="B10" s="6" t="n">
        <v>1</v>
      </c>
      <c r="C10" s="6" t="n">
        <v>2</v>
      </c>
      <c r="D10" s="5" t="n">
        <v>2</v>
      </c>
    </row>
    <row r="11" spans="1:4">
      <c r="A11" s="4" t="s">
        <v>236</v>
      </c>
    </row>
    <row r="12" spans="1:4">
      <c r="A12" s="3" t="s">
        <v>357</v>
      </c>
    </row>
    <row r="13" spans="1:4">
      <c r="A13" s="4" t="s">
        <v>358</v>
      </c>
      <c r="B13" s="6" t="n">
        <v>1225</v>
      </c>
      <c r="C13" s="6" t="n">
        <v>1299</v>
      </c>
    </row>
    <row r="14" spans="1:4">
      <c r="A14" s="4" t="s">
        <v>235</v>
      </c>
    </row>
    <row r="15" spans="1:4">
      <c r="A15" s="3" t="s">
        <v>357</v>
      </c>
    </row>
    <row r="16" spans="1:4">
      <c r="A16" s="4" t="s">
        <v>358</v>
      </c>
      <c r="B16" s="6" t="n">
        <v>853</v>
      </c>
      <c r="C16" s="6" t="n">
        <v>853</v>
      </c>
    </row>
    <row r="17" spans="1:4">
      <c r="A17" s="4" t="s">
        <v>361</v>
      </c>
    </row>
    <row r="18" spans="1:4">
      <c r="A18" s="3" t="s">
        <v>357</v>
      </c>
    </row>
    <row r="19" spans="1:4">
      <c r="A19" s="4" t="s">
        <v>358</v>
      </c>
      <c r="B19" s="6" t="n">
        <v>355</v>
      </c>
      <c r="C19" s="6" t="n">
        <v>355</v>
      </c>
    </row>
    <row r="20" spans="1:4">
      <c r="A20" s="4" t="s">
        <v>362</v>
      </c>
    </row>
    <row r="21" spans="1:4">
      <c r="A21" s="3" t="s">
        <v>357</v>
      </c>
    </row>
    <row r="22" spans="1:4">
      <c r="A22" s="4" t="s">
        <v>358</v>
      </c>
      <c r="B22" s="5" t="n">
        <v>211</v>
      </c>
      <c r="C22" s="5" t="n">
        <v>21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146</v>
      </c>
    </row>
    <row r="3" spans="1:3">
      <c r="A3" s="4" t="s">
        <v>364</v>
      </c>
      <c r="B3" s="5" t="n">
        <v>1492</v>
      </c>
      <c r="C3" s="5" t="n">
        <v>4742</v>
      </c>
    </row>
    <row r="4" spans="1:3">
      <c r="A4" s="4" t="s">
        <v>365</v>
      </c>
      <c r="B4" s="6" t="n">
        <v>101</v>
      </c>
      <c r="C4" s="6" t="n">
        <v>314</v>
      </c>
    </row>
    <row r="5" spans="1:3">
      <c r="A5" s="4" t="s">
        <v>366</v>
      </c>
      <c r="B5" s="6" t="n">
        <v>272</v>
      </c>
      <c r="C5" s="6" t="n">
        <v>312</v>
      </c>
    </row>
    <row r="6" spans="1:3">
      <c r="A6" s="4" t="s">
        <v>367</v>
      </c>
      <c r="B6" s="6" t="n">
        <v>66</v>
      </c>
      <c r="C6" s="6" t="n">
        <v>3</v>
      </c>
    </row>
    <row r="7" spans="1:3">
      <c r="A7" s="4" t="s">
        <v>43</v>
      </c>
      <c r="B7" s="5" t="n">
        <v>1931</v>
      </c>
      <c r="C7" s="5" t="n">
        <v>53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0"/>
    <col customWidth="1" max="5" min="5" width="27"/>
    <col customWidth="1" max="6" min="6" width="23"/>
    <col customWidth="1" max="7" min="7" width="37"/>
    <col customWidth="1" max="8" min="8" width="20"/>
    <col customWidth="1" max="9" min="9" width="37"/>
    <col customWidth="1" max="10" min="10" width="37"/>
    <col customWidth="1" max="11" min="11" width="21"/>
    <col customWidth="1" max="12" min="12" width="21"/>
    <col customWidth="1" max="13" min="13" width="20"/>
  </cols>
  <sheetData>
    <row r="1" spans="1:13">
      <c r="A1" s="1" t="s">
        <v>368</v>
      </c>
      <c r="B1" s="2" t="s">
        <v>369</v>
      </c>
      <c r="C1" s="2" t="s">
        <v>370</v>
      </c>
      <c r="D1" s="2" t="s">
        <v>371</v>
      </c>
      <c r="E1" s="2" t="s">
        <v>372</v>
      </c>
      <c r="F1" s="2" t="s">
        <v>373</v>
      </c>
      <c r="G1" s="2" t="s">
        <v>374</v>
      </c>
      <c r="H1" s="2" t="s">
        <v>375</v>
      </c>
      <c r="I1" s="2" t="s">
        <v>376</v>
      </c>
      <c r="J1" s="2" t="s">
        <v>377</v>
      </c>
      <c r="K1" s="2" t="s">
        <v>378</v>
      </c>
      <c r="L1" s="2" t="s">
        <v>379</v>
      </c>
      <c r="M1" s="2" t="s">
        <v>380</v>
      </c>
    </row>
    <row r="2" spans="1:13">
      <c r="A2" s="3" t="s">
        <v>381</v>
      </c>
    </row>
    <row r="3" spans="1:13">
      <c r="A3" s="4" t="s">
        <v>382</v>
      </c>
      <c r="D3" s="6" t="n">
        <v>10</v>
      </c>
    </row>
    <row r="4" spans="1:13">
      <c r="A4" s="4" t="s">
        <v>383</v>
      </c>
      <c r="D4" s="6" t="n">
        <v>60000000</v>
      </c>
      <c r="I4" s="6" t="n">
        <v>60000000</v>
      </c>
      <c r="J4" s="6" t="n">
        <v>60000000</v>
      </c>
      <c r="M4" s="6" t="n">
        <v>400000000</v>
      </c>
    </row>
    <row r="5" spans="1:13">
      <c r="A5" s="4" t="s">
        <v>384</v>
      </c>
      <c r="I5" s="7" t="n">
        <v>0.001</v>
      </c>
      <c r="J5" s="7" t="n">
        <v>0.001</v>
      </c>
    </row>
    <row r="6" spans="1:13">
      <c r="A6" s="4" t="s">
        <v>385</v>
      </c>
      <c r="I6" s="6" t="n">
        <v>5000000</v>
      </c>
    </row>
    <row r="7" spans="1:13">
      <c r="A7" s="4" t="s">
        <v>386</v>
      </c>
      <c r="I7" s="7" t="n">
        <v>0.001</v>
      </c>
    </row>
    <row r="8" spans="1:13">
      <c r="A8" s="3" t="s">
        <v>387</v>
      </c>
    </row>
    <row r="9" spans="1:13">
      <c r="A9" s="4" t="s">
        <v>388</v>
      </c>
      <c r="I9" s="5" t="n">
        <v>24474</v>
      </c>
      <c r="J9" s="5" t="n">
        <v>45648</v>
      </c>
      <c r="K9" s="5" t="n">
        <v>13692</v>
      </c>
    </row>
    <row r="10" spans="1:13">
      <c r="A10" s="4" t="s">
        <v>91</v>
      </c>
    </row>
    <row r="11" spans="1:13">
      <c r="A11" s="3" t="s">
        <v>387</v>
      </c>
    </row>
    <row r="12" spans="1:13">
      <c r="A12" s="4" t="s">
        <v>389</v>
      </c>
      <c r="L12" s="5" t="n">
        <v>50000</v>
      </c>
    </row>
    <row r="13" spans="1:13">
      <c r="A13" s="4" t="s">
        <v>390</v>
      </c>
      <c r="B13" s="6" t="n">
        <v>1501501</v>
      </c>
    </row>
    <row r="14" spans="1:13">
      <c r="A14" s="4" t="s">
        <v>388</v>
      </c>
      <c r="B14" s="5" t="n">
        <v>24474</v>
      </c>
    </row>
    <row r="15" spans="1:13">
      <c r="A15" s="4" t="s">
        <v>391</v>
      </c>
      <c r="I15" s="5" t="n">
        <v>25000</v>
      </c>
    </row>
    <row r="16" spans="1:13">
      <c r="A16" s="4" t="s">
        <v>90</v>
      </c>
    </row>
    <row r="17" spans="1:13">
      <c r="A17" s="3" t="s">
        <v>387</v>
      </c>
    </row>
    <row r="18" spans="1:13">
      <c r="A18" s="4" t="s">
        <v>97</v>
      </c>
      <c r="C18" s="6" t="n">
        <v>5483320</v>
      </c>
    </row>
    <row r="19" spans="1:13">
      <c r="A19" s="4" t="s">
        <v>392</v>
      </c>
      <c r="C19" s="6" t="n">
        <v>3289988</v>
      </c>
    </row>
    <row r="20" spans="1:13">
      <c r="A20" s="4" t="s">
        <v>393</v>
      </c>
      <c r="C20" s="5" t="n">
        <v>45648</v>
      </c>
    </row>
    <row r="21" spans="1:13">
      <c r="A21" s="4" t="s">
        <v>394</v>
      </c>
      <c r="C21" s="4" t="s">
        <v>231</v>
      </c>
    </row>
    <row r="22" spans="1:13">
      <c r="A22" s="4" t="s">
        <v>395</v>
      </c>
      <c r="C22" s="8" t="n">
        <v>9.02</v>
      </c>
    </row>
    <row r="23" spans="1:13">
      <c r="A23" s="4" t="s">
        <v>396</v>
      </c>
      <c r="C23" s="5" t="n">
        <v>21069</v>
      </c>
    </row>
    <row r="24" spans="1:13">
      <c r="A24" s="4" t="s">
        <v>397</v>
      </c>
      <c r="C24" s="4" t="s">
        <v>398</v>
      </c>
    </row>
    <row r="25" spans="1:13">
      <c r="A25" s="4" t="s">
        <v>399</v>
      </c>
      <c r="C25" s="4" t="s">
        <v>400</v>
      </c>
    </row>
    <row r="26" spans="1:13">
      <c r="A26" s="4" t="s">
        <v>401</v>
      </c>
      <c r="C26" s="4" t="s">
        <v>231</v>
      </c>
    </row>
    <row r="27" spans="1:13">
      <c r="A27" s="4" t="s">
        <v>402</v>
      </c>
      <c r="C27" s="5" t="n">
        <v>0</v>
      </c>
    </row>
    <row r="28" spans="1:13">
      <c r="A28" s="4" t="s">
        <v>98</v>
      </c>
      <c r="C28" s="6" t="n">
        <v>5483320</v>
      </c>
    </row>
    <row r="29" spans="1:13">
      <c r="A29" s="4" t="s">
        <v>89</v>
      </c>
    </row>
    <row r="30" spans="1:13">
      <c r="A30" s="3" t="s">
        <v>387</v>
      </c>
    </row>
    <row r="31" spans="1:13">
      <c r="A31" s="4" t="s">
        <v>97</v>
      </c>
      <c r="E31" s="6" t="n">
        <v>1728395</v>
      </c>
    </row>
    <row r="32" spans="1:13">
      <c r="A32" s="4" t="s">
        <v>98</v>
      </c>
      <c r="E32" s="6" t="n">
        <v>1728395</v>
      </c>
    </row>
    <row r="33" spans="1:13">
      <c r="A33" s="4" t="s">
        <v>403</v>
      </c>
      <c r="E33" s="5" t="n">
        <v>13692</v>
      </c>
    </row>
    <row r="34" spans="1:13">
      <c r="A34" s="4" t="s">
        <v>404</v>
      </c>
    </row>
    <row r="35" spans="1:13">
      <c r="A35" s="3" t="s">
        <v>387</v>
      </c>
    </row>
    <row r="36" spans="1:13">
      <c r="A36" s="4" t="s">
        <v>97</v>
      </c>
      <c r="G36" s="6" t="n">
        <v>6431111</v>
      </c>
    </row>
    <row r="37" spans="1:13">
      <c r="A37" s="4" t="s">
        <v>392</v>
      </c>
      <c r="G37" s="6" t="n">
        <v>6430948</v>
      </c>
    </row>
    <row r="38" spans="1:13">
      <c r="A38" s="4" t="s">
        <v>393</v>
      </c>
      <c r="G38" s="5" t="n">
        <v>42814</v>
      </c>
    </row>
    <row r="39" spans="1:13">
      <c r="A39" s="4" t="s">
        <v>394</v>
      </c>
      <c r="F39" s="4" t="s">
        <v>405</v>
      </c>
    </row>
    <row r="40" spans="1:13">
      <c r="A40" s="4" t="s">
        <v>395</v>
      </c>
      <c r="F40" s="8" t="n">
        <v>8.5</v>
      </c>
    </row>
    <row r="41" spans="1:13">
      <c r="A41" s="4" t="s">
        <v>98</v>
      </c>
      <c r="G41" s="6" t="n">
        <v>6431111</v>
      </c>
    </row>
    <row r="42" spans="1:13">
      <c r="A42" s="4" t="s">
        <v>240</v>
      </c>
      <c r="G42" s="8" t="n">
        <v>1.25</v>
      </c>
    </row>
    <row r="43" spans="1:13">
      <c r="A43" s="4" t="s">
        <v>406</v>
      </c>
      <c r="H43" s="6" t="n">
        <v>1111082</v>
      </c>
    </row>
    <row r="44" spans="1:13">
      <c r="A44" s="4" t="s">
        <v>407</v>
      </c>
      <c r="H44" s="6" t="n">
        <v>674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v>
      </c>
      <c r="B1" s="2" t="s">
        <v>60</v>
      </c>
      <c r="J1" s="2" t="s">
        <v>1</v>
      </c>
    </row>
    <row r="2" spans="1:12">
      <c r="B2" s="2" t="s">
        <v>2</v>
      </c>
      <c r="C2" s="2" t="s">
        <v>61</v>
      </c>
      <c r="D2" s="2" t="s">
        <v>4</v>
      </c>
      <c r="E2" s="2" t="s">
        <v>62</v>
      </c>
      <c r="F2" s="2" t="s">
        <v>32</v>
      </c>
      <c r="G2" s="2" t="s">
        <v>63</v>
      </c>
      <c r="H2" s="2" t="s">
        <v>64</v>
      </c>
      <c r="I2" s="2" t="s">
        <v>65</v>
      </c>
      <c r="J2" s="2" t="s">
        <v>2</v>
      </c>
      <c r="K2" s="2" t="s">
        <v>32</v>
      </c>
      <c r="L2" s="2" t="s">
        <v>66</v>
      </c>
    </row>
    <row r="3" spans="1:12">
      <c r="A3" s="3" t="s">
        <v>67</v>
      </c>
    </row>
    <row r="4" spans="1:12">
      <c r="A4" s="4" t="s">
        <v>68</v>
      </c>
      <c r="B4" s="5" t="n">
        <v>3240</v>
      </c>
      <c r="C4" s="5" t="n">
        <v>7467</v>
      </c>
      <c r="D4" s="5" t="n">
        <v>7962</v>
      </c>
      <c r="E4" s="5" t="n">
        <v>11000</v>
      </c>
      <c r="F4" s="5" t="n">
        <v>6912</v>
      </c>
      <c r="G4" s="5" t="n">
        <v>5914</v>
      </c>
      <c r="H4" s="5" t="n">
        <v>4448</v>
      </c>
      <c r="I4" s="5" t="n">
        <v>4193</v>
      </c>
      <c r="J4" s="5" t="n">
        <v>29669</v>
      </c>
      <c r="K4" s="5" t="n">
        <v>21467</v>
      </c>
      <c r="L4" s="5" t="n">
        <v>17228</v>
      </c>
    </row>
    <row r="5" spans="1:12">
      <c r="A5" s="4" t="s">
        <v>69</v>
      </c>
      <c r="B5" s="6" t="n">
        <v>2346</v>
      </c>
      <c r="C5" s="6" t="n">
        <v>2160</v>
      </c>
      <c r="D5" s="6" t="n">
        <v>2196</v>
      </c>
      <c r="E5" s="6" t="n">
        <v>2688</v>
      </c>
      <c r="F5" s="6" t="n">
        <v>2487</v>
      </c>
      <c r="G5" s="6" t="n">
        <v>2617</v>
      </c>
      <c r="H5" s="6" t="n">
        <v>1997</v>
      </c>
      <c r="I5" s="6" t="n">
        <v>2087</v>
      </c>
      <c r="J5" s="6" t="n">
        <v>9390</v>
      </c>
      <c r="K5" s="6" t="n">
        <v>9188</v>
      </c>
      <c r="L5" s="6" t="n">
        <v>8705</v>
      </c>
    </row>
    <row r="6" spans="1:12">
      <c r="A6" s="4" t="s">
        <v>70</v>
      </c>
      <c r="B6" s="6" t="n">
        <v>5586</v>
      </c>
      <c r="C6" s="6" t="n">
        <v>9627</v>
      </c>
      <c r="D6" s="6" t="n">
        <v>10158</v>
      </c>
      <c r="E6" s="6" t="n">
        <v>13688</v>
      </c>
      <c r="F6" s="6" t="n">
        <v>9399</v>
      </c>
      <c r="G6" s="6" t="n">
        <v>8531</v>
      </c>
      <c r="H6" s="6" t="n">
        <v>6445</v>
      </c>
      <c r="I6" s="6" t="n">
        <v>6280</v>
      </c>
      <c r="J6" s="6" t="n">
        <v>39059</v>
      </c>
      <c r="K6" s="6" t="n">
        <v>30655</v>
      </c>
      <c r="L6" s="6" t="n">
        <v>25933</v>
      </c>
    </row>
    <row r="7" spans="1:12">
      <c r="A7" s="4" t="s">
        <v>71</v>
      </c>
      <c r="B7" s="6" t="n">
        <v>-5586</v>
      </c>
      <c r="C7" s="6" t="n">
        <v>-9627</v>
      </c>
      <c r="D7" s="6" t="n">
        <v>-10158</v>
      </c>
      <c r="E7" s="6" t="n">
        <v>-13688</v>
      </c>
      <c r="F7" s="6" t="n">
        <v>-9399</v>
      </c>
      <c r="G7" s="6" t="n">
        <v>-8531</v>
      </c>
      <c r="H7" s="6" t="n">
        <v>-6445</v>
      </c>
      <c r="I7" s="6" t="n">
        <v>-6280</v>
      </c>
      <c r="J7" s="6" t="n">
        <v>-39059</v>
      </c>
      <c r="K7" s="6" t="n">
        <v>-30655</v>
      </c>
      <c r="L7" s="6" t="n">
        <v>-25933</v>
      </c>
    </row>
    <row r="8" spans="1:12">
      <c r="A8" s="4" t="s">
        <v>72</v>
      </c>
      <c r="B8" s="6" t="n">
        <v>171</v>
      </c>
      <c r="C8" s="6" t="n">
        <v>196</v>
      </c>
      <c r="D8" s="6" t="n">
        <v>143</v>
      </c>
      <c r="E8" s="6" t="n">
        <v>131</v>
      </c>
      <c r="F8" s="6" t="n">
        <v>122</v>
      </c>
      <c r="G8" s="6" t="n">
        <v>27</v>
      </c>
      <c r="H8" s="6" t="n">
        <v>40</v>
      </c>
      <c r="I8" s="6" t="n">
        <v>27</v>
      </c>
      <c r="J8" s="6" t="n">
        <v>641</v>
      </c>
      <c r="K8" s="6" t="n">
        <v>216</v>
      </c>
      <c r="L8" s="6" t="n">
        <v>46</v>
      </c>
    </row>
    <row r="9" spans="1:12">
      <c r="A9" s="4" t="s">
        <v>73</v>
      </c>
      <c r="L9" s="6" t="n">
        <v>8163</v>
      </c>
    </row>
    <row r="10" spans="1:12">
      <c r="A10" s="4" t="s">
        <v>74</v>
      </c>
      <c r="B10" s="5" t="n">
        <v>-5415</v>
      </c>
      <c r="C10" s="5" t="n">
        <v>-9431</v>
      </c>
      <c r="D10" s="5" t="n">
        <v>-10015</v>
      </c>
      <c r="E10" s="5" t="n">
        <v>-13557</v>
      </c>
      <c r="F10" s="5" t="n">
        <v>-9277</v>
      </c>
      <c r="G10" s="5" t="n">
        <v>-8504</v>
      </c>
      <c r="H10" s="5" t="n">
        <v>-6405</v>
      </c>
      <c r="I10" s="5" t="n">
        <v>-6253</v>
      </c>
      <c r="J10" s="5" t="n">
        <v>-38418</v>
      </c>
      <c r="K10" s="5" t="n">
        <v>-30439</v>
      </c>
      <c r="L10" s="5" t="n">
        <v>-17724</v>
      </c>
    </row>
    <row r="11" spans="1:12">
      <c r="A11" s="3" t="s">
        <v>75</v>
      </c>
    </row>
    <row r="12" spans="1:12">
      <c r="A12" s="4" t="s">
        <v>76</v>
      </c>
      <c r="B12" s="8" t="n">
        <v>-0.23</v>
      </c>
      <c r="C12" s="8" t="n">
        <v>-0.39</v>
      </c>
      <c r="D12" s="8" t="n">
        <v>-0.43</v>
      </c>
      <c r="E12" s="8" t="n">
        <v>-0.62</v>
      </c>
      <c r="F12" s="8" t="n">
        <v>-0.43</v>
      </c>
      <c r="G12" s="8" t="n">
        <v>-0.53</v>
      </c>
      <c r="H12" s="8" t="n">
        <v>-0.4</v>
      </c>
      <c r="I12" s="8" t="n">
        <v>-0.39</v>
      </c>
      <c r="J12" s="8" t="n">
        <v>-1.65</v>
      </c>
      <c r="K12" s="8" t="n">
        <v>-1.75</v>
      </c>
      <c r="L12" s="8" t="n">
        <v>-1.22</v>
      </c>
    </row>
    <row r="13" spans="1:12">
      <c r="A13" s="3" t="s">
        <v>77</v>
      </c>
    </row>
    <row r="14" spans="1:12">
      <c r="A14" s="4" t="s">
        <v>78</v>
      </c>
      <c r="B14" s="6" t="n">
        <v>24051844</v>
      </c>
      <c r="C14" s="6" t="n">
        <v>24045992</v>
      </c>
      <c r="D14" s="6" t="n">
        <v>23288691</v>
      </c>
      <c r="E14" s="6" t="n">
        <v>21967805</v>
      </c>
      <c r="F14" s="6" t="n">
        <v>21541909</v>
      </c>
      <c r="G14" s="6" t="n">
        <v>16115835</v>
      </c>
      <c r="H14" s="6" t="n">
        <v>16041923</v>
      </c>
      <c r="I14" s="6" t="n">
        <v>16018342</v>
      </c>
      <c r="J14" s="6" t="n">
        <v>23346231</v>
      </c>
      <c r="K14" s="6" t="n">
        <v>17441280</v>
      </c>
      <c r="L14" s="6" t="n">
        <v>145595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08</v>
      </c>
      <c r="B1" s="2" t="s">
        <v>2</v>
      </c>
      <c r="C1" s="2" t="s">
        <v>32</v>
      </c>
      <c r="D1" s="2" t="s">
        <v>409</v>
      </c>
    </row>
    <row r="2" spans="1:4">
      <c r="A2" s="3" t="s">
        <v>39</v>
      </c>
    </row>
    <row r="3" spans="1:4">
      <c r="A3" s="4" t="s">
        <v>39</v>
      </c>
      <c r="B3" s="5" t="n">
        <v>94</v>
      </c>
      <c r="C3" s="5" t="n">
        <v>108</v>
      </c>
    </row>
    <row r="4" spans="1:4">
      <c r="A4" s="4" t="s">
        <v>410</v>
      </c>
    </row>
    <row r="5" spans="1:4">
      <c r="A5" s="3" t="s">
        <v>39</v>
      </c>
    </row>
    <row r="6" spans="1:4">
      <c r="A6" s="4" t="s">
        <v>411</v>
      </c>
      <c r="D6" s="5" t="n">
        <v>290</v>
      </c>
    </row>
    <row r="7" spans="1:4">
      <c r="A7" s="4" t="s">
        <v>39</v>
      </c>
      <c r="B7" s="5" t="n">
        <v>94</v>
      </c>
      <c r="C7" s="5" t="n">
        <v>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2</v>
      </c>
      <c r="B1" s="2" t="s">
        <v>1</v>
      </c>
    </row>
    <row r="2" spans="1:4">
      <c r="B2" s="2" t="s">
        <v>2</v>
      </c>
      <c r="C2" s="2" t="s">
        <v>32</v>
      </c>
      <c r="D2" s="2" t="s">
        <v>66</v>
      </c>
    </row>
    <row r="3" spans="1:4">
      <c r="A3" s="4" t="s">
        <v>413</v>
      </c>
      <c r="B3" s="4" t="s">
        <v>414</v>
      </c>
      <c r="C3" s="4" t="s">
        <v>415</v>
      </c>
    </row>
    <row r="4" spans="1:4">
      <c r="A4" s="3" t="s">
        <v>416</v>
      </c>
    </row>
    <row r="5" spans="1:4">
      <c r="A5" s="4" t="s">
        <v>417</v>
      </c>
      <c r="B5" s="5" t="n">
        <v>120555</v>
      </c>
      <c r="C5" s="5" t="n">
        <v>110145</v>
      </c>
    </row>
    <row r="6" spans="1:4">
      <c r="A6" s="4" t="s">
        <v>418</v>
      </c>
      <c r="B6" s="6" t="n">
        <v>16383</v>
      </c>
      <c r="C6" s="6" t="n">
        <v>14757</v>
      </c>
    </row>
    <row r="7" spans="1:4">
      <c r="A7" s="4" t="s">
        <v>102</v>
      </c>
      <c r="B7" s="6" t="n">
        <v>3130</v>
      </c>
      <c r="C7" s="6" t="n">
        <v>3994</v>
      </c>
    </row>
    <row r="8" spans="1:4">
      <c r="A8" s="4" t="s">
        <v>120</v>
      </c>
      <c r="B8" s="6" t="n">
        <v>17</v>
      </c>
      <c r="C8" s="6" t="n">
        <v>21</v>
      </c>
    </row>
    <row r="9" spans="1:4">
      <c r="A9" s="4" t="s">
        <v>419</v>
      </c>
      <c r="B9" s="6" t="n">
        <v>140085</v>
      </c>
      <c r="C9" s="6" t="n">
        <v>128917</v>
      </c>
    </row>
    <row r="10" spans="1:4">
      <c r="A10" s="3" t="s">
        <v>420</v>
      </c>
    </row>
    <row r="11" spans="1:4">
      <c r="A11" s="4" t="s">
        <v>421</v>
      </c>
      <c r="B11" s="6" t="n">
        <v>461</v>
      </c>
      <c r="C11" s="6" t="n">
        <v>92</v>
      </c>
    </row>
    <row r="12" spans="1:4">
      <c r="A12" s="4" t="s">
        <v>422</v>
      </c>
      <c r="B12" s="6" t="n">
        <v>461</v>
      </c>
      <c r="C12" s="6" t="n">
        <v>92</v>
      </c>
    </row>
    <row r="13" spans="1:4">
      <c r="A13" s="4" t="s">
        <v>242</v>
      </c>
      <c r="B13" s="6" t="n">
        <v>139624</v>
      </c>
      <c r="C13" s="6" t="n">
        <v>128825</v>
      </c>
    </row>
    <row r="14" spans="1:4">
      <c r="A14" s="4" t="s">
        <v>423</v>
      </c>
      <c r="B14" s="6" t="n">
        <v>-139624</v>
      </c>
      <c r="C14" s="6" t="n">
        <v>-128825</v>
      </c>
    </row>
    <row r="15" spans="1:4">
      <c r="A15" s="4" t="s">
        <v>424</v>
      </c>
      <c r="B15" s="6" t="n">
        <v>0</v>
      </c>
      <c r="C15" s="6" t="n">
        <v>0</v>
      </c>
    </row>
    <row r="16" spans="1:4">
      <c r="A16" s="3" t="s">
        <v>425</v>
      </c>
    </row>
    <row r="17" spans="1:4">
      <c r="A17" s="4" t="s">
        <v>426</v>
      </c>
      <c r="B17" s="6" t="n">
        <v>10799</v>
      </c>
      <c r="C17" s="5" t="n">
        <v>-47132</v>
      </c>
      <c r="D17" s="5" t="n">
        <v>9347</v>
      </c>
    </row>
    <row r="18" spans="1:4">
      <c r="A18" s="3" t="s">
        <v>427</v>
      </c>
    </row>
    <row r="19" spans="1:4">
      <c r="A19" s="4" t="s">
        <v>428</v>
      </c>
      <c r="B19" s="6" t="n">
        <v>0</v>
      </c>
    </row>
    <row r="20" spans="1:4">
      <c r="A20" s="4" t="s">
        <v>429</v>
      </c>
    </row>
    <row r="21" spans="1:4">
      <c r="A21" s="3" t="s">
        <v>425</v>
      </c>
    </row>
    <row r="22" spans="1:4">
      <c r="A22" s="4" t="s">
        <v>430</v>
      </c>
      <c r="B22" s="6" t="n">
        <v>472054</v>
      </c>
    </row>
    <row r="23" spans="1:4">
      <c r="A23" s="4" t="s">
        <v>431</v>
      </c>
    </row>
    <row r="24" spans="1:4">
      <c r="A24" s="3" t="s">
        <v>425</v>
      </c>
    </row>
    <row r="25" spans="1:4">
      <c r="A25" s="4" t="s">
        <v>430</v>
      </c>
      <c r="B25" s="5" t="n">
        <v>41139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66</v>
      </c>
    </row>
    <row r="3" spans="1:4">
      <c r="A3" s="3" t="s">
        <v>433</v>
      </c>
    </row>
    <row r="4" spans="1:4">
      <c r="A4" s="4" t="s">
        <v>434</v>
      </c>
      <c r="B4" s="5" t="n">
        <v>166</v>
      </c>
      <c r="C4" s="5" t="n">
        <v>166</v>
      </c>
      <c r="D4" s="5" t="n">
        <v>132</v>
      </c>
    </row>
    <row r="5" spans="1:4">
      <c r="A5" s="4" t="s">
        <v>275</v>
      </c>
    </row>
    <row r="6" spans="1:4">
      <c r="A6" s="3" t="s">
        <v>433</v>
      </c>
    </row>
    <row r="7" spans="1:4">
      <c r="A7" s="4" t="s">
        <v>435</v>
      </c>
      <c r="B7" s="6" t="n">
        <v>291</v>
      </c>
      <c r="C7" s="6" t="n">
        <v>291</v>
      </c>
      <c r="D7" s="6" t="n">
        <v>257</v>
      </c>
    </row>
    <row r="8" spans="1:4">
      <c r="A8" s="4" t="s">
        <v>434</v>
      </c>
      <c r="B8" s="5" t="n">
        <v>166</v>
      </c>
      <c r="C8" s="5" t="n">
        <v>166</v>
      </c>
      <c r="D8" s="5" t="n">
        <v>132</v>
      </c>
    </row>
    <row r="9" spans="1:4">
      <c r="A9" s="4" t="s">
        <v>436</v>
      </c>
      <c r="B9" s="6" t="n">
        <v>122725</v>
      </c>
    </row>
    <row r="10" spans="1:4">
      <c r="A10" s="4" t="s">
        <v>437</v>
      </c>
      <c r="B10"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38</v>
      </c>
      <c r="B1" s="2" t="s">
        <v>1</v>
      </c>
    </row>
    <row r="2" spans="1:4">
      <c r="B2" s="2" t="s">
        <v>439</v>
      </c>
      <c r="C2" s="2" t="s">
        <v>440</v>
      </c>
      <c r="D2" s="2" t="s">
        <v>378</v>
      </c>
    </row>
    <row r="3" spans="1:4">
      <c r="A3" s="3" t="s">
        <v>156</v>
      </c>
    </row>
    <row r="4" spans="1:4">
      <c r="A4" s="4" t="s">
        <v>441</v>
      </c>
      <c r="B4" s="5" t="n">
        <v>18500</v>
      </c>
    </row>
    <row r="5" spans="1:4">
      <c r="A5" s="4" t="s">
        <v>442</v>
      </c>
      <c r="B5" s="6" t="n">
        <v>50</v>
      </c>
    </row>
    <row r="6" spans="1:4">
      <c r="A6" s="4" t="s">
        <v>443</v>
      </c>
      <c r="B6" s="5" t="n">
        <v>24500</v>
      </c>
    </row>
    <row r="7" spans="1:4">
      <c r="A7" s="4" t="s">
        <v>444</v>
      </c>
      <c r="B7" s="5" t="n">
        <v>185000</v>
      </c>
      <c r="C7" s="5" t="n">
        <v>186000</v>
      </c>
      <c r="D7" s="5" t="n">
        <v>2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445</v>
      </c>
      <c r="B1" s="2" t="s">
        <v>446</v>
      </c>
      <c r="C1" s="2" t="s">
        <v>62</v>
      </c>
      <c r="D1" s="2" t="s">
        <v>2</v>
      </c>
      <c r="E1" s="2" t="s">
        <v>32</v>
      </c>
      <c r="F1" s="2" t="s">
        <v>66</v>
      </c>
    </row>
    <row r="2" spans="1:6">
      <c r="A2" s="3" t="s">
        <v>158</v>
      </c>
    </row>
    <row r="3" spans="1:6">
      <c r="A3" s="4" t="s">
        <v>447</v>
      </c>
      <c r="B3" s="4" t="s">
        <v>229</v>
      </c>
    </row>
    <row r="4" spans="1:6">
      <c r="A4" s="4" t="s">
        <v>448</v>
      </c>
      <c r="B4" s="4" t="s">
        <v>229</v>
      </c>
    </row>
    <row r="5" spans="1:6">
      <c r="A5" s="4" t="s">
        <v>449</v>
      </c>
      <c r="C5" s="4" t="s">
        <v>450</v>
      </c>
    </row>
    <row r="6" spans="1:6">
      <c r="A6" s="4" t="s">
        <v>451</v>
      </c>
      <c r="D6" s="5" t="n">
        <v>509</v>
      </c>
      <c r="E6" s="5" t="n">
        <v>506</v>
      </c>
      <c r="F6" s="5" t="n">
        <v>495</v>
      </c>
    </row>
    <row r="7" spans="1:6">
      <c r="A7" s="3" t="s">
        <v>452</v>
      </c>
    </row>
    <row r="8" spans="1:6">
      <c r="A8" s="4" t="s">
        <v>453</v>
      </c>
      <c r="D8" s="5" t="n">
        <v>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60</v>
      </c>
      <c r="J1" s="2" t="s">
        <v>1</v>
      </c>
    </row>
    <row r="2" spans="1:12">
      <c r="B2" s="2" t="s">
        <v>2</v>
      </c>
      <c r="C2" s="2" t="s">
        <v>61</v>
      </c>
      <c r="D2" s="2" t="s">
        <v>4</v>
      </c>
      <c r="E2" s="2" t="s">
        <v>62</v>
      </c>
      <c r="F2" s="2" t="s">
        <v>32</v>
      </c>
      <c r="G2" s="2" t="s">
        <v>63</v>
      </c>
      <c r="H2" s="2" t="s">
        <v>64</v>
      </c>
      <c r="I2" s="2" t="s">
        <v>65</v>
      </c>
      <c r="J2" s="2" t="s">
        <v>2</v>
      </c>
      <c r="K2" s="2" t="s">
        <v>32</v>
      </c>
      <c r="L2" s="2" t="s">
        <v>66</v>
      </c>
    </row>
    <row r="3" spans="1:12">
      <c r="A3" s="3" t="s">
        <v>67</v>
      </c>
    </row>
    <row r="4" spans="1:12">
      <c r="A4" s="4" t="s">
        <v>68</v>
      </c>
      <c r="B4" s="5" t="n">
        <v>3240</v>
      </c>
      <c r="C4" s="5" t="n">
        <v>7467</v>
      </c>
      <c r="D4" s="5" t="n">
        <v>7962</v>
      </c>
      <c r="E4" s="5" t="n">
        <v>11000</v>
      </c>
      <c r="F4" s="5" t="n">
        <v>6912</v>
      </c>
      <c r="G4" s="5" t="n">
        <v>5914</v>
      </c>
      <c r="H4" s="5" t="n">
        <v>4448</v>
      </c>
      <c r="I4" s="5" t="n">
        <v>4193</v>
      </c>
      <c r="J4" s="5" t="n">
        <v>29669</v>
      </c>
      <c r="K4" s="5" t="n">
        <v>21467</v>
      </c>
      <c r="L4" s="5" t="n">
        <v>17228</v>
      </c>
    </row>
    <row r="5" spans="1:12">
      <c r="A5" s="4" t="s">
        <v>69</v>
      </c>
      <c r="B5" s="6" t="n">
        <v>2346</v>
      </c>
      <c r="C5" s="6" t="n">
        <v>2160</v>
      </c>
      <c r="D5" s="6" t="n">
        <v>2196</v>
      </c>
      <c r="E5" s="6" t="n">
        <v>2688</v>
      </c>
      <c r="F5" s="6" t="n">
        <v>2487</v>
      </c>
      <c r="G5" s="6" t="n">
        <v>2617</v>
      </c>
      <c r="H5" s="6" t="n">
        <v>1997</v>
      </c>
      <c r="I5" s="6" t="n">
        <v>2087</v>
      </c>
      <c r="J5" s="6" t="n">
        <v>9390</v>
      </c>
      <c r="K5" s="6" t="n">
        <v>9188</v>
      </c>
      <c r="L5" s="6" t="n">
        <v>8705</v>
      </c>
    </row>
    <row r="6" spans="1:12">
      <c r="A6" s="4" t="s">
        <v>70</v>
      </c>
      <c r="B6" s="6" t="n">
        <v>5586</v>
      </c>
      <c r="C6" s="6" t="n">
        <v>9627</v>
      </c>
      <c r="D6" s="6" t="n">
        <v>10158</v>
      </c>
      <c r="E6" s="6" t="n">
        <v>13688</v>
      </c>
      <c r="F6" s="6" t="n">
        <v>9399</v>
      </c>
      <c r="G6" s="6" t="n">
        <v>8531</v>
      </c>
      <c r="H6" s="6" t="n">
        <v>6445</v>
      </c>
      <c r="I6" s="6" t="n">
        <v>6280</v>
      </c>
      <c r="J6" s="6" t="n">
        <v>39059</v>
      </c>
      <c r="K6" s="6" t="n">
        <v>30655</v>
      </c>
      <c r="L6" s="6" t="n">
        <v>25933</v>
      </c>
    </row>
    <row r="7" spans="1:12">
      <c r="A7" s="4" t="s">
        <v>71</v>
      </c>
      <c r="B7" s="6" t="n">
        <v>-5586</v>
      </c>
      <c r="C7" s="6" t="n">
        <v>-9627</v>
      </c>
      <c r="D7" s="6" t="n">
        <v>-10158</v>
      </c>
      <c r="E7" s="6" t="n">
        <v>-13688</v>
      </c>
      <c r="F7" s="6" t="n">
        <v>-9399</v>
      </c>
      <c r="G7" s="6" t="n">
        <v>-8531</v>
      </c>
      <c r="H7" s="6" t="n">
        <v>-6445</v>
      </c>
      <c r="I7" s="6" t="n">
        <v>-6280</v>
      </c>
      <c r="J7" s="6" t="n">
        <v>-39059</v>
      </c>
      <c r="K7" s="6" t="n">
        <v>-30655</v>
      </c>
      <c r="L7" s="6" t="n">
        <v>-25933</v>
      </c>
    </row>
    <row r="8" spans="1:12">
      <c r="A8" s="4" t="s">
        <v>72</v>
      </c>
      <c r="B8" s="6" t="n">
        <v>171</v>
      </c>
      <c r="C8" s="6" t="n">
        <v>196</v>
      </c>
      <c r="D8" s="6" t="n">
        <v>143</v>
      </c>
      <c r="E8" s="6" t="n">
        <v>131</v>
      </c>
      <c r="F8" s="6" t="n">
        <v>122</v>
      </c>
      <c r="G8" s="6" t="n">
        <v>27</v>
      </c>
      <c r="H8" s="6" t="n">
        <v>40</v>
      </c>
      <c r="I8" s="6" t="n">
        <v>27</v>
      </c>
      <c r="J8" s="6" t="n">
        <v>641</v>
      </c>
      <c r="K8" s="6" t="n">
        <v>216</v>
      </c>
      <c r="L8" s="6" t="n">
        <v>46</v>
      </c>
    </row>
    <row r="9" spans="1:12">
      <c r="A9" s="4" t="s">
        <v>74</v>
      </c>
      <c r="B9" s="5" t="n">
        <v>-5415</v>
      </c>
      <c r="C9" s="5" t="n">
        <v>-9431</v>
      </c>
      <c r="D9" s="5" t="n">
        <v>-10015</v>
      </c>
      <c r="E9" s="5" t="n">
        <v>-13557</v>
      </c>
      <c r="F9" s="5" t="n">
        <v>-9277</v>
      </c>
      <c r="G9" s="5" t="n">
        <v>-8504</v>
      </c>
      <c r="H9" s="5" t="n">
        <v>-6405</v>
      </c>
      <c r="I9" s="5" t="n">
        <v>-6253</v>
      </c>
      <c r="J9" s="5" t="n">
        <v>-38418</v>
      </c>
      <c r="K9" s="5" t="n">
        <v>-30439</v>
      </c>
      <c r="L9" s="5" t="n">
        <v>-17724</v>
      </c>
    </row>
    <row r="10" spans="1:12">
      <c r="A10" s="3" t="s">
        <v>75</v>
      </c>
    </row>
    <row r="11" spans="1:12">
      <c r="A11" s="4" t="s">
        <v>76</v>
      </c>
      <c r="B11" s="8" t="n">
        <v>-0.23</v>
      </c>
      <c r="C11" s="8" t="n">
        <v>-0.39</v>
      </c>
      <c r="D11" s="8" t="n">
        <v>-0.43</v>
      </c>
      <c r="E11" s="8" t="n">
        <v>-0.62</v>
      </c>
      <c r="F11" s="8" t="n">
        <v>-0.43</v>
      </c>
      <c r="G11" s="8" t="n">
        <v>-0.53</v>
      </c>
      <c r="H11" s="8" t="n">
        <v>-0.4</v>
      </c>
      <c r="I11" s="8" t="n">
        <v>-0.39</v>
      </c>
      <c r="J11" s="8" t="n">
        <v>-1.65</v>
      </c>
      <c r="K11" s="8" t="n">
        <v>-1.75</v>
      </c>
      <c r="L11" s="8" t="n">
        <v>-1.22</v>
      </c>
    </row>
    <row r="12" spans="1:12">
      <c r="A12" s="3" t="s">
        <v>77</v>
      </c>
    </row>
    <row r="13" spans="1:12">
      <c r="A13" s="4" t="s">
        <v>78</v>
      </c>
      <c r="B13" s="6" t="n">
        <v>24051844</v>
      </c>
      <c r="C13" s="6" t="n">
        <v>24045992</v>
      </c>
      <c r="D13" s="6" t="n">
        <v>23288691</v>
      </c>
      <c r="E13" s="6" t="n">
        <v>21967805</v>
      </c>
      <c r="F13" s="6" t="n">
        <v>21541909</v>
      </c>
      <c r="G13" s="6" t="n">
        <v>16115835</v>
      </c>
      <c r="H13" s="6" t="n">
        <v>16041923</v>
      </c>
      <c r="I13" s="6" t="n">
        <v>16018342</v>
      </c>
      <c r="J13" s="6" t="n">
        <v>23346231</v>
      </c>
      <c r="K13" s="6" t="n">
        <v>17441280</v>
      </c>
      <c r="L13" s="6" t="n">
        <v>1455954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42"/>
    <col customWidth="1" max="3" min="3" width="46"/>
    <col customWidth="1" max="4" min="4" width="42"/>
    <col customWidth="1" max="5" min="5" width="13"/>
    <col customWidth="1" max="6" min="6" width="56"/>
    <col customWidth="1" max="7" min="7" width="60"/>
    <col customWidth="1" max="8" min="8" width="56"/>
    <col customWidth="1" max="9" min="9" width="27"/>
    <col customWidth="1" max="10" min="10" width="20"/>
    <col customWidth="1" max="11" min="11" width="30"/>
    <col customWidth="1" max="12" min="12" width="34"/>
    <col customWidth="1" max="13" min="13" width="30"/>
    <col customWidth="1" max="14" min="14" width="10"/>
  </cols>
  <sheetData>
    <row r="1" spans="1:14">
      <c r="A1" s="1" t="s">
        <v>79</v>
      </c>
      <c r="B1" s="2" t="s">
        <v>80</v>
      </c>
      <c r="C1" s="2" t="s">
        <v>81</v>
      </c>
      <c r="D1" s="2" t="s">
        <v>82</v>
      </c>
      <c r="E1" s="2" t="s">
        <v>83</v>
      </c>
      <c r="F1" s="2" t="s">
        <v>84</v>
      </c>
      <c r="G1" s="2" t="s">
        <v>85</v>
      </c>
      <c r="H1" s="2" t="s">
        <v>86</v>
      </c>
      <c r="I1" s="2" t="s">
        <v>87</v>
      </c>
      <c r="J1" s="2" t="s">
        <v>88</v>
      </c>
      <c r="K1" s="2" t="s">
        <v>89</v>
      </c>
      <c r="L1" s="2" t="s">
        <v>90</v>
      </c>
      <c r="M1" s="2" t="s">
        <v>91</v>
      </c>
      <c r="N1" s="2" t="s">
        <v>92</v>
      </c>
    </row>
    <row r="2" spans="1:14">
      <c r="A2" s="4" t="s">
        <v>93</v>
      </c>
      <c r="E2" s="5" t="n">
        <v>14</v>
      </c>
      <c r="I2" s="5" t="n">
        <v>515319</v>
      </c>
      <c r="J2" s="5" t="n">
        <v>-513474</v>
      </c>
      <c r="N2" s="5" t="n">
        <v>1859</v>
      </c>
    </row>
    <row r="3" spans="1:14">
      <c r="A3" s="4" t="s">
        <v>94</v>
      </c>
      <c r="E3" s="6" t="n">
        <v>14037411</v>
      </c>
    </row>
    <row r="4" spans="1:14">
      <c r="A4" s="3" t="s">
        <v>95</v>
      </c>
    </row>
    <row r="5" spans="1:14">
      <c r="A5" s="4" t="s">
        <v>96</v>
      </c>
      <c r="B5" s="5" t="n">
        <v>2</v>
      </c>
      <c r="F5" s="5" t="n">
        <v>13690</v>
      </c>
      <c r="K5" s="5" t="n">
        <v>13692</v>
      </c>
    </row>
    <row r="6" spans="1:14">
      <c r="A6" s="4" t="s">
        <v>97</v>
      </c>
      <c r="B6" s="6" t="n">
        <v>1728395</v>
      </c>
    </row>
    <row r="7" spans="1:14">
      <c r="A7" s="4" t="s">
        <v>98</v>
      </c>
      <c r="B7" s="6" t="n">
        <v>1728395</v>
      </c>
    </row>
    <row r="8" spans="1:14">
      <c r="A8" s="4" t="s">
        <v>99</v>
      </c>
      <c r="I8" s="6" t="n">
        <v>-208</v>
      </c>
      <c r="N8" s="6" t="n">
        <v>-208</v>
      </c>
    </row>
    <row r="9" spans="1:14">
      <c r="A9" s="4" t="s">
        <v>100</v>
      </c>
      <c r="E9" s="6" t="n">
        <v>154170</v>
      </c>
    </row>
    <row r="10" spans="1:14">
      <c r="A10" s="4" t="s">
        <v>101</v>
      </c>
      <c r="I10" s="6" t="n">
        <v>132</v>
      </c>
      <c r="N10" s="6" t="n">
        <v>132</v>
      </c>
    </row>
    <row r="11" spans="1:14">
      <c r="A11" s="4" t="s">
        <v>102</v>
      </c>
      <c r="I11" s="6" t="n">
        <v>2957</v>
      </c>
      <c r="N11" s="6" t="n">
        <v>2957</v>
      </c>
    </row>
    <row r="12" spans="1:14">
      <c r="A12" s="4" t="s">
        <v>103</v>
      </c>
      <c r="I12" s="6" t="n">
        <v>19186</v>
      </c>
      <c r="N12" s="6" t="n">
        <v>19186</v>
      </c>
    </row>
    <row r="13" spans="1:14">
      <c r="A13" s="4" t="s">
        <v>104</v>
      </c>
      <c r="I13" s="6" t="n">
        <v>-3</v>
      </c>
      <c r="N13" s="6" t="n">
        <v>-3</v>
      </c>
    </row>
    <row r="14" spans="1:14">
      <c r="A14" s="4" t="s">
        <v>105</v>
      </c>
      <c r="E14" s="6" t="n">
        <v>-404</v>
      </c>
    </row>
    <row r="15" spans="1:14">
      <c r="A15" s="4" t="s">
        <v>74</v>
      </c>
      <c r="J15" s="6" t="n">
        <v>-17724</v>
      </c>
      <c r="N15" s="6" t="n">
        <v>-17724</v>
      </c>
    </row>
    <row r="16" spans="1:14">
      <c r="A16" s="4" t="s">
        <v>106</v>
      </c>
      <c r="E16" s="5" t="n">
        <v>16</v>
      </c>
      <c r="I16" s="6" t="n">
        <v>551073</v>
      </c>
      <c r="J16" s="6" t="n">
        <v>-531198</v>
      </c>
      <c r="N16" s="6" t="n">
        <v>19891</v>
      </c>
    </row>
    <row r="17" spans="1:14">
      <c r="A17" s="4" t="s">
        <v>107</v>
      </c>
      <c r="E17" s="6" t="n">
        <v>15919572</v>
      </c>
    </row>
    <row r="18" spans="1:14">
      <c r="A18" s="3" t="s">
        <v>95</v>
      </c>
    </row>
    <row r="19" spans="1:14">
      <c r="A19" s="4" t="s">
        <v>97</v>
      </c>
      <c r="C19" s="6" t="n">
        <v>5483320</v>
      </c>
    </row>
    <row r="20" spans="1:14">
      <c r="A20" s="4" t="s">
        <v>108</v>
      </c>
      <c r="C20" s="5" t="n">
        <v>6</v>
      </c>
      <c r="G20" s="5" t="n">
        <v>45642</v>
      </c>
      <c r="L20" s="5" t="n">
        <v>45648</v>
      </c>
    </row>
    <row r="21" spans="1:14">
      <c r="A21" s="4" t="s">
        <v>98</v>
      </c>
      <c r="C21" s="6" t="n">
        <v>5483320</v>
      </c>
    </row>
    <row r="22" spans="1:14">
      <c r="A22" s="4" t="s">
        <v>99</v>
      </c>
      <c r="I22" s="6" t="n">
        <v>-156</v>
      </c>
      <c r="N22" s="6" t="n">
        <v>-156</v>
      </c>
    </row>
    <row r="23" spans="1:14">
      <c r="A23" s="4" t="s">
        <v>100</v>
      </c>
      <c r="E23" s="6" t="n">
        <v>139017</v>
      </c>
    </row>
    <row r="24" spans="1:14">
      <c r="A24" s="4" t="s">
        <v>101</v>
      </c>
      <c r="I24" s="6" t="n">
        <v>166</v>
      </c>
      <c r="N24" s="6" t="n">
        <v>166</v>
      </c>
    </row>
    <row r="25" spans="1:14">
      <c r="A25" s="4" t="s">
        <v>102</v>
      </c>
      <c r="I25" s="6" t="n">
        <v>3151</v>
      </c>
      <c r="N25" s="6" t="n">
        <v>3151</v>
      </c>
    </row>
    <row r="26" spans="1:14">
      <c r="A26" s="4" t="s">
        <v>74</v>
      </c>
      <c r="J26" s="6" t="n">
        <v>-30439</v>
      </c>
      <c r="N26" s="6" t="n">
        <v>-30439</v>
      </c>
    </row>
    <row r="27" spans="1:14">
      <c r="A27" s="4" t="s">
        <v>109</v>
      </c>
      <c r="E27" s="5" t="n">
        <v>22</v>
      </c>
      <c r="I27" s="6" t="n">
        <v>599876</v>
      </c>
      <c r="J27" s="6" t="n">
        <v>-561637</v>
      </c>
      <c r="N27" s="5" t="n">
        <v>38261</v>
      </c>
    </row>
    <row r="28" spans="1:14">
      <c r="A28" s="4" t="s">
        <v>110</v>
      </c>
      <c r="E28" s="6" t="n">
        <v>21541909</v>
      </c>
      <c r="N28" s="6" t="n">
        <v>21541909</v>
      </c>
    </row>
    <row r="29" spans="1:14">
      <c r="A29" s="3" t="s">
        <v>95</v>
      </c>
    </row>
    <row r="30" spans="1:14">
      <c r="A30" s="4" t="s">
        <v>111</v>
      </c>
      <c r="E30" s="5" t="n">
        <v>1</v>
      </c>
      <c r="I30" s="6" t="n">
        <v>-1</v>
      </c>
    </row>
    <row r="31" spans="1:14">
      <c r="A31" s="4" t="s">
        <v>112</v>
      </c>
      <c r="E31" s="6" t="n">
        <v>674579</v>
      </c>
    </row>
    <row r="32" spans="1:14">
      <c r="A32" s="4" t="s">
        <v>113</v>
      </c>
      <c r="I32" s="6" t="n">
        <v>103</v>
      </c>
      <c r="N32" s="5" t="n">
        <v>103</v>
      </c>
    </row>
    <row r="33" spans="1:14">
      <c r="A33" s="4" t="s">
        <v>114</v>
      </c>
      <c r="E33" s="6" t="n">
        <v>6000</v>
      </c>
    </row>
    <row r="34" spans="1:14">
      <c r="A34" s="4" t="s">
        <v>96</v>
      </c>
      <c r="D34" s="5" t="n">
        <v>1</v>
      </c>
      <c r="H34" s="5" t="n">
        <v>24473</v>
      </c>
      <c r="M34" s="5" t="n">
        <v>24474</v>
      </c>
    </row>
    <row r="35" spans="1:14">
      <c r="A35" s="4" t="s">
        <v>97</v>
      </c>
      <c r="D35" s="6" t="n">
        <v>1501501</v>
      </c>
    </row>
    <row r="36" spans="1:14">
      <c r="A36" s="4" t="s">
        <v>98</v>
      </c>
      <c r="D36" s="6" t="n">
        <v>1501501</v>
      </c>
    </row>
    <row r="37" spans="1:14">
      <c r="A37" s="4" t="s">
        <v>99</v>
      </c>
      <c r="I37" s="6" t="n">
        <v>-672</v>
      </c>
      <c r="N37" s="6" t="n">
        <v>-672</v>
      </c>
    </row>
    <row r="38" spans="1:14">
      <c r="A38" s="4" t="s">
        <v>100</v>
      </c>
      <c r="E38" s="6" t="n">
        <v>327855</v>
      </c>
    </row>
    <row r="39" spans="1:14">
      <c r="A39" s="4" t="s">
        <v>101</v>
      </c>
      <c r="I39" s="6" t="n">
        <v>166</v>
      </c>
      <c r="N39" s="6" t="n">
        <v>166</v>
      </c>
    </row>
    <row r="40" spans="1:14">
      <c r="A40" s="4" t="s">
        <v>102</v>
      </c>
      <c r="I40" s="6" t="n">
        <v>2197</v>
      </c>
      <c r="N40" s="6" t="n">
        <v>2197</v>
      </c>
    </row>
    <row r="41" spans="1:14">
      <c r="A41" s="4" t="s">
        <v>74</v>
      </c>
      <c r="J41" s="6" t="n">
        <v>-38418</v>
      </c>
      <c r="N41" s="6" t="n">
        <v>-38418</v>
      </c>
    </row>
    <row r="42" spans="1:14">
      <c r="A42" s="4" t="s">
        <v>115</v>
      </c>
      <c r="E42" s="5" t="n">
        <v>24</v>
      </c>
      <c r="I42" s="5" t="n">
        <v>626142</v>
      </c>
      <c r="J42" s="5" t="n">
        <v>-600055</v>
      </c>
      <c r="N42" s="5" t="n">
        <v>26111</v>
      </c>
    </row>
    <row r="43" spans="1:14">
      <c r="A43" s="4" t="s">
        <v>116</v>
      </c>
      <c r="E43" s="6" t="n">
        <v>24051844</v>
      </c>
      <c r="N43" s="6" t="n">
        <v>24051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v>
      </c>
      <c r="B1" s="2" t="s">
        <v>1</v>
      </c>
    </row>
    <row r="2" spans="1:4">
      <c r="B2" s="2" t="s">
        <v>2</v>
      </c>
      <c r="C2" s="2" t="s">
        <v>32</v>
      </c>
      <c r="D2" s="2" t="s">
        <v>66</v>
      </c>
    </row>
    <row r="3" spans="1:4">
      <c r="A3" s="3" t="s">
        <v>118</v>
      </c>
    </row>
    <row r="4" spans="1:4">
      <c r="A4" s="4" t="s">
        <v>74</v>
      </c>
      <c r="B4" s="5" t="n">
        <v>-38418</v>
      </c>
      <c r="C4" s="5" t="n">
        <v>-30439</v>
      </c>
      <c r="D4" s="5" t="n">
        <v>-17724</v>
      </c>
    </row>
    <row r="5" spans="1:4">
      <c r="A5" s="3" t="s">
        <v>119</v>
      </c>
    </row>
    <row r="6" spans="1:4">
      <c r="A6" s="4" t="s">
        <v>73</v>
      </c>
      <c r="D6" s="6" t="n">
        <v>-8163</v>
      </c>
    </row>
    <row r="7" spans="1:4">
      <c r="A7" s="4" t="s">
        <v>102</v>
      </c>
      <c r="B7" s="6" t="n">
        <v>2197</v>
      </c>
      <c r="C7" s="6" t="n">
        <v>3151</v>
      </c>
      <c r="D7" s="6" t="n">
        <v>2957</v>
      </c>
    </row>
    <row r="8" spans="1:4">
      <c r="A8" s="4" t="s">
        <v>101</v>
      </c>
      <c r="B8" s="6" t="n">
        <v>166</v>
      </c>
      <c r="C8" s="6" t="n">
        <v>166</v>
      </c>
      <c r="D8" s="6" t="n">
        <v>132</v>
      </c>
    </row>
    <row r="9" spans="1:4">
      <c r="A9" s="4" t="s">
        <v>120</v>
      </c>
      <c r="B9" s="6" t="n">
        <v>46</v>
      </c>
      <c r="C9" s="6" t="n">
        <v>47</v>
      </c>
      <c r="D9" s="6" t="n">
        <v>28</v>
      </c>
    </row>
    <row r="10" spans="1:4">
      <c r="A10" s="3" t="s">
        <v>121</v>
      </c>
    </row>
    <row r="11" spans="1:4">
      <c r="A11" s="4" t="s">
        <v>122</v>
      </c>
      <c r="B11" s="6" t="n">
        <v>-572</v>
      </c>
      <c r="C11" s="6" t="n">
        <v>251</v>
      </c>
      <c r="D11" s="6" t="n">
        <v>204</v>
      </c>
    </row>
    <row r="12" spans="1:4">
      <c r="A12" s="4" t="s">
        <v>42</v>
      </c>
      <c r="B12" s="6" t="n">
        <v>675</v>
      </c>
      <c r="C12" s="6" t="n">
        <v>1384</v>
      </c>
      <c r="D12" s="6" t="n">
        <v>838</v>
      </c>
    </row>
    <row r="13" spans="1:4">
      <c r="A13" s="4" t="s">
        <v>123</v>
      </c>
      <c r="B13" s="6" t="n">
        <v>-3440</v>
      </c>
      <c r="C13" s="6" t="n">
        <v>1980</v>
      </c>
      <c r="D13" s="6" t="n">
        <v>950</v>
      </c>
    </row>
    <row r="14" spans="1:4">
      <c r="A14" s="4" t="s">
        <v>124</v>
      </c>
      <c r="B14" s="6" t="n">
        <v>-39346</v>
      </c>
      <c r="C14" s="6" t="n">
        <v>-23460</v>
      </c>
      <c r="D14" s="6" t="n">
        <v>-20778</v>
      </c>
    </row>
    <row r="15" spans="1:4">
      <c r="A15" s="3" t="s">
        <v>125</v>
      </c>
    </row>
    <row r="16" spans="1:4">
      <c r="A16" s="4" t="s">
        <v>126</v>
      </c>
      <c r="C16" s="6" t="n">
        <v>-2</v>
      </c>
      <c r="D16" s="6" t="n">
        <v>-90</v>
      </c>
    </row>
    <row r="17" spans="1:4">
      <c r="A17" s="4" t="s">
        <v>127</v>
      </c>
      <c r="B17" s="6" t="n">
        <v>-44155</v>
      </c>
      <c r="C17" s="6" t="n">
        <v>-39283</v>
      </c>
      <c r="D17" s="6" t="n">
        <v>-35404</v>
      </c>
    </row>
    <row r="18" spans="1:4">
      <c r="A18" s="4" t="s">
        <v>128</v>
      </c>
      <c r="B18" s="6" t="n">
        <v>72038</v>
      </c>
      <c r="C18" s="6" t="n">
        <v>24159</v>
      </c>
      <c r="D18" s="6" t="n">
        <v>37645</v>
      </c>
    </row>
    <row r="19" spans="1:4">
      <c r="A19" s="4" t="s">
        <v>129</v>
      </c>
      <c r="B19" s="6" t="n">
        <v>27883</v>
      </c>
      <c r="C19" s="6" t="n">
        <v>-15126</v>
      </c>
      <c r="D19" s="6" t="n">
        <v>2151</v>
      </c>
    </row>
    <row r="20" spans="1:4">
      <c r="A20" s="3" t="s">
        <v>130</v>
      </c>
    </row>
    <row r="21" spans="1:4">
      <c r="A21" s="4" t="s">
        <v>131</v>
      </c>
      <c r="B21" s="6" t="n">
        <v>24474</v>
      </c>
      <c r="C21" s="6" t="n">
        <v>45648</v>
      </c>
      <c r="D21" s="6" t="n">
        <v>13692</v>
      </c>
    </row>
    <row r="22" spans="1:4">
      <c r="A22" s="4" t="s">
        <v>132</v>
      </c>
      <c r="B22" s="6" t="n">
        <v>-672</v>
      </c>
      <c r="C22" s="6" t="n">
        <v>-156</v>
      </c>
      <c r="D22" s="6" t="n">
        <v>-208</v>
      </c>
    </row>
    <row r="23" spans="1:4">
      <c r="A23" s="4" t="s">
        <v>133</v>
      </c>
      <c r="B23" s="6" t="n">
        <v>103</v>
      </c>
    </row>
    <row r="24" spans="1:4">
      <c r="A24" s="4" t="s">
        <v>104</v>
      </c>
      <c r="D24" s="6" t="n">
        <v>-3</v>
      </c>
    </row>
    <row r="25" spans="1:4">
      <c r="A25" s="4" t="s">
        <v>134</v>
      </c>
      <c r="B25" s="6" t="n">
        <v>23905</v>
      </c>
      <c r="C25" s="6" t="n">
        <v>45492</v>
      </c>
      <c r="D25" s="6" t="n">
        <v>13481</v>
      </c>
    </row>
    <row r="26" spans="1:4">
      <c r="A26" s="4" t="s">
        <v>135</v>
      </c>
      <c r="B26" s="6" t="n">
        <v>12442</v>
      </c>
      <c r="C26" s="6" t="n">
        <v>6906</v>
      </c>
      <c r="D26" s="6" t="n">
        <v>-5146</v>
      </c>
    </row>
    <row r="27" spans="1:4">
      <c r="A27" s="4" t="s">
        <v>136</v>
      </c>
      <c r="B27" s="6" t="n">
        <v>15816</v>
      </c>
      <c r="C27" s="6" t="n">
        <v>8910</v>
      </c>
      <c r="D27" s="6" t="n">
        <v>14056</v>
      </c>
    </row>
    <row r="28" spans="1:4">
      <c r="A28" s="4" t="s">
        <v>137</v>
      </c>
      <c r="B28" s="5" t="n">
        <v>28258</v>
      </c>
      <c r="C28" s="5" t="n">
        <v>15816</v>
      </c>
      <c r="D28" s="5" t="n">
        <v>89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0:06Z</dcterms:created>
  <dcterms:modified xmlns:dcterms="http://purl.org/dc/terms/" xmlns:xsi="http://www.w3.org/2001/XMLSchema-instance" xsi:type="dcterms:W3CDTF">2019-03-18T16:40:06Z</dcterms:modified>
</cp:coreProperties>
</file>